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LE ASSETS, NET AND UNFA" sheetId="11" state="visible" r:id="rId11"/>
    <sheet xmlns:r="http://schemas.openxmlformats.org/officeDocument/2006/relationships" name="LONG-TERM INVEST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PRINCIPAL ACCOUNTI21" sheetId="21" state="visible" r:id="rId21"/>
    <sheet xmlns:r="http://schemas.openxmlformats.org/officeDocument/2006/relationships" name="SUMMARY OF PRINCIPAL ACCOUNTI22" sheetId="22" state="visible" r:id="rId22"/>
    <sheet xmlns:r="http://schemas.openxmlformats.org/officeDocument/2006/relationships" name="ACQUISITIONS (Tables)" sheetId="23" state="visible" r:id="rId23"/>
    <sheet xmlns:r="http://schemas.openxmlformats.org/officeDocument/2006/relationships" name="PROPERTY AND EQUIPMENT, NET (Ta" sheetId="24" state="visible" r:id="rId24"/>
    <sheet xmlns:r="http://schemas.openxmlformats.org/officeDocument/2006/relationships" name="INTANGIBLE ASSETS, NET AND UN25" sheetId="25" state="visible" r:id="rId25"/>
    <sheet xmlns:r="http://schemas.openxmlformats.org/officeDocument/2006/relationships" name="LONG-TERM INVESTMENTS (Tables)" sheetId="26" state="visible" r:id="rId26"/>
    <sheet xmlns:r="http://schemas.openxmlformats.org/officeDocument/2006/relationships" name="GOODWILL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RELATED PARTY TRANSACTIONS AN30" sheetId="30" state="visible" r:id="rId30"/>
    <sheet xmlns:r="http://schemas.openxmlformats.org/officeDocument/2006/relationships" name="COMMITMENTS AND CONTINGENCIES (" sheetId="31" state="visible" r:id="rId31"/>
    <sheet xmlns:r="http://schemas.openxmlformats.org/officeDocument/2006/relationships" name="ORGANIZATION AND PRINCIPAL AC32" sheetId="32" state="visible" r:id="rId32"/>
    <sheet xmlns:r="http://schemas.openxmlformats.org/officeDocument/2006/relationships" name="SUMMARY OF PRINCIPAL ACCOUNTI33" sheetId="33" state="visible" r:id="rId33"/>
    <sheet xmlns:r="http://schemas.openxmlformats.org/officeDocument/2006/relationships" name="SUMMARY OF PRINCIPAL ACCOUNTI34" sheetId="34" state="visible" r:id="rId34"/>
    <sheet xmlns:r="http://schemas.openxmlformats.org/officeDocument/2006/relationships" name="SUMMARY OF PRINCIPAL ACCOUNTI35" sheetId="35" state="visible" r:id="rId35"/>
    <sheet xmlns:r="http://schemas.openxmlformats.org/officeDocument/2006/relationships" name="ACQUISITIONS - AccorHotels (Det" sheetId="36" state="visible" r:id="rId36"/>
    <sheet xmlns:r="http://schemas.openxmlformats.org/officeDocument/2006/relationships" name="ACQUISITIONS - Crystal Orange ("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INTANGIBLE ASSETS, NET AND UN40" sheetId="40" state="visible" r:id="rId40"/>
    <sheet xmlns:r="http://schemas.openxmlformats.org/officeDocument/2006/relationships" name="LONG-TERM INVESTMENTS - Schedul" sheetId="41" state="visible" r:id="rId41"/>
    <sheet xmlns:r="http://schemas.openxmlformats.org/officeDocument/2006/relationships" name="LONG-TERM INVESTMENTS - Availab" sheetId="42" state="visible" r:id="rId42"/>
    <sheet xmlns:r="http://schemas.openxmlformats.org/officeDocument/2006/relationships" name="LONG-TERM INVESTMENTS - Cost-me" sheetId="43" state="visible" r:id="rId43"/>
    <sheet xmlns:r="http://schemas.openxmlformats.org/officeDocument/2006/relationships" name="LONG-TERM INVESTMENTS - Equity-" sheetId="44" state="visible" r:id="rId44"/>
    <sheet xmlns:r="http://schemas.openxmlformats.org/officeDocument/2006/relationships" name="GOODWILL (Details)"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SHARE-BASED COMPENSATION - Plan" sheetId="48" state="visible" r:id="rId48"/>
    <sheet xmlns:r="http://schemas.openxmlformats.org/officeDocument/2006/relationships" name="EARNINGS PER SHARE (Details)" sheetId="49" state="visible" r:id="rId49"/>
    <sheet xmlns:r="http://schemas.openxmlformats.org/officeDocument/2006/relationships" name="RELATED PARTY TRANSACTIONS AN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91">
  <si>
    <t>Document and Entity Information</t>
  </si>
  <si>
    <t>6 Months Ended</t>
  </si>
  <si>
    <t>Jun. 30, 2017</t>
  </si>
  <si>
    <t>Entity Registrant Name</t>
  </si>
  <si>
    <t>China Lodging Group, Ltd</t>
  </si>
  <si>
    <t>Entity Central Index Key</t>
  </si>
  <si>
    <t>Document Type</t>
  </si>
  <si>
    <t>6-K</t>
  </si>
  <si>
    <t>Document Period End Date</t>
  </si>
  <si>
    <t>Jun. 30,
		2017</t>
  </si>
  <si>
    <t>Amendment Flag</t>
  </si>
  <si>
    <t>false</t>
  </si>
  <si>
    <t>Current Fiscal Year End Date</t>
  </si>
  <si>
    <t>--12-31</t>
  </si>
  <si>
    <t>Document Fiscal Year Focus</t>
  </si>
  <si>
    <t>Document Fiscal Period Focus</t>
  </si>
  <si>
    <t>Q2</t>
  </si>
  <si>
    <t>Trading Symbol</t>
  </si>
  <si>
    <t>HTHT</t>
  </si>
  <si>
    <t>UNAUDITED CONDENSED CONSOLIDATED BALANCE SHEETS ¥ in Thousands, $ in Thousands</t>
  </si>
  <si>
    <t>Jun. 30, 2017USD ($)</t>
  </si>
  <si>
    <t>Jun. 30, 2017CNY (¥)</t>
  </si>
  <si>
    <t>Dec. 31, 2016CNY (¥)</t>
  </si>
  <si>
    <t>Current assets:</t>
  </si>
  <si>
    <t>Cash and cash equivalents</t>
  </si>
  <si>
    <t>Restricted cash</t>
  </si>
  <si>
    <t>Accounts receivable, net of allowance of RMB11,424 and RMB10,122 as of December 31, 2016 and June 30, 2017, respectively</t>
  </si>
  <si>
    <t>Loan receivables</t>
  </si>
  <si>
    <t>Amounts due from related parties</t>
  </si>
  <si>
    <t>Prepaid rent</t>
  </si>
  <si>
    <t>Inventories</t>
  </si>
  <si>
    <t>Other current assets</t>
  </si>
  <si>
    <t>Total current assets</t>
  </si>
  <si>
    <t>Property and equipment, net</t>
  </si>
  <si>
    <t>Intangible assets, net</t>
  </si>
  <si>
    <t>Land use rights</t>
  </si>
  <si>
    <t>Long-term investments, including marketable securities measured at fair value of RMB204,945 and RMB146,633 as of December 31, 2016 and June 30, 2017, respectively</t>
  </si>
  <si>
    <t>Goodwill</t>
  </si>
  <si>
    <t>Other assets</t>
  </si>
  <si>
    <t>Deferred tax assets</t>
  </si>
  <si>
    <t>Total assets</t>
  </si>
  <si>
    <t>Current liabilities:</t>
  </si>
  <si>
    <t>Short-term debt</t>
  </si>
  <si>
    <t>Long-term debt, current portion</t>
  </si>
  <si>
    <t>Accounts payable</t>
  </si>
  <si>
    <t>Amounts due to related parties</t>
  </si>
  <si>
    <t>Salary and welfare payables</t>
  </si>
  <si>
    <t>Deferred revenue</t>
  </si>
  <si>
    <t>Accrued expenses and other current liabilities</t>
  </si>
  <si>
    <t>Income tax payable</t>
  </si>
  <si>
    <t>Total current liabilities</t>
  </si>
  <si>
    <t>Long-term debt</t>
  </si>
  <si>
    <t>Deferred rent</t>
  </si>
  <si>
    <t>Other long-term liabilities</t>
  </si>
  <si>
    <t>Deferred tax liabilities</t>
  </si>
  <si>
    <t>Total liabilities</t>
  </si>
  <si>
    <t>Commitments and contingencies (Note 13)</t>
  </si>
  <si>
    <t xml:space="preserve"> </t>
  </si>
  <si>
    <t>Equity:</t>
  </si>
  <si>
    <t>Ordinary shares (US$0.0001 par value per share; 8,000,000,000 shares authorized; 281,379,130 and 282,323,910 shares issued as of December 31, 2016 and June 30, 2017, and 278,282,366 and 279,227,146 shares outstanding as of December 31, 2016 and June 30, 2017, respectively)</t>
  </si>
  <si>
    <t>Treasury shares (3,096,764 and 3,096,764 shares as of December 31 2016 and June 30, 2017, respectively)</t>
  </si>
  <si>
    <t>Additional paid-in capital</t>
  </si>
  <si>
    <t>Retained earnings</t>
  </si>
  <si>
    <t>Accumulated other comprehensive (loss) income</t>
  </si>
  <si>
    <t>Total China Lodging Group, Limited shareholders' equity</t>
  </si>
  <si>
    <t>Noncontrolling interest</t>
  </si>
  <si>
    <t>Total equity</t>
  </si>
  <si>
    <t>Total liabilities and equity</t>
  </si>
  <si>
    <t>UNAUDITED CONDENSED CONSOLIDATED BALANCE SHEETS (Parenthetical) ¥ in Thousands</t>
  </si>
  <si>
    <t>Jun. 30, 2017$ / shares</t>
  </si>
  <si>
    <t>Jun. 30, 2017CNY (¥)shares</t>
  </si>
  <si>
    <t>Dec. 31, 2016$ / shares</t>
  </si>
  <si>
    <t>Dec. 31, 2016CNY (¥)shares</t>
  </si>
  <si>
    <t>UNAUDITED CONDENSED CONSOLIDATED BALANCE SHEETS</t>
  </si>
  <si>
    <t>Accounts receivable, allowance | ¥</t>
  </si>
  <si>
    <t>Long-term investments, marketable securities measured at fair value | ¥</t>
  </si>
  <si>
    <t>Ordinary shares, par value (in dollars per share) | $ / shares</t>
  </si>
  <si>
    <t>Ordinary shares, shares authorized</t>
  </si>
  <si>
    <t>Ordinary shares, shares issued</t>
  </si>
  <si>
    <t>Ordinary shares, shares outstanding</t>
  </si>
  <si>
    <t>Treasury stock, shares</t>
  </si>
  <si>
    <t>UNAUDITED CONDENSED CONSOLIDATED STATEMENTS OF COMPREHENSIVE INCOME ¥ in Thousands, $ in Thousands</t>
  </si>
  <si>
    <t>Jun. 30, 2017USD ($)$ / sharesshares</t>
  </si>
  <si>
    <t>Jun. 30, 2017CNY (¥)¥ / sharesshares</t>
  </si>
  <si>
    <t>Jun. 30, 2016CNY (¥)¥ / sharesshares</t>
  </si>
  <si>
    <t>Revenues:</t>
  </si>
  <si>
    <t>Leased and owned hotels</t>
  </si>
  <si>
    <t>Manachised and franchised hotels</t>
  </si>
  <si>
    <t>Others</t>
  </si>
  <si>
    <t>Total revenues</t>
  </si>
  <si>
    <t>Less: Business tax and related taxes | ¥</t>
  </si>
  <si>
    <t>Net revenues</t>
  </si>
  <si>
    <t>Operating costs and expenses:</t>
  </si>
  <si>
    <t>Hotel operating costs</t>
  </si>
  <si>
    <t>Other operating costs</t>
  </si>
  <si>
    <t>Selling and marketing expenses</t>
  </si>
  <si>
    <t>General and administrative expenses</t>
  </si>
  <si>
    <t>Pre-opening expenses</t>
  </si>
  <si>
    <t>Total operating costs and expenses</t>
  </si>
  <si>
    <t>Other operating (expenses) income, net</t>
  </si>
  <si>
    <t>Income from operations</t>
  </si>
  <si>
    <t>Interest income</t>
  </si>
  <si>
    <t>Interest expense</t>
  </si>
  <si>
    <t>Other income, net</t>
  </si>
  <si>
    <t>Foreign exchange gain (loss)</t>
  </si>
  <si>
    <t>Income before income taxes</t>
  </si>
  <si>
    <t>Income tax expense</t>
  </si>
  <si>
    <t>Income (loss) from equity method investments</t>
  </si>
  <si>
    <t>Net income</t>
  </si>
  <si>
    <t>Less: net (loss) attributable to noncontrolling interest</t>
  </si>
  <si>
    <t>Net income attributable to China Lodging Group, Limited</t>
  </si>
  <si>
    <t>Other comprehensive income</t>
  </si>
  <si>
    <t>Unrealized securities holding gains (loss), net of tax of (6,173) and (3,168) for six-month period ended June 30, 2016 and 2017</t>
  </si>
  <si>
    <t>Reclassification of realized gains to net income, net of tax</t>
  </si>
  <si>
    <t>Foreign currency translation adjustments, net of tax of nil for six-month period ended June 30, 2016 and 2017</t>
  </si>
  <si>
    <t>Comprehensive income</t>
  </si>
  <si>
    <t>Comprehensive (loss) attributable to the noncontrolling interest</t>
  </si>
  <si>
    <t>Comprehensive income attributable to China Lodging Group, Limited</t>
  </si>
  <si>
    <t>Earnings per share:</t>
  </si>
  <si>
    <t>Basic (in RMB and dollars per share) | (per share)</t>
  </si>
  <si>
    <t>Diluted (in RMB and dollars per share) | (per share)</t>
  </si>
  <si>
    <t>Weighted average number of shares used in computation:</t>
  </si>
  <si>
    <t>Basic (in shares)</t>
  </si>
  <si>
    <t>Diluted (in shares)</t>
  </si>
  <si>
    <t>ADS</t>
  </si>
  <si>
    <t>UNAUDITED CONDENSED CONSOLIDATED STATEMENTS OF COMPREHENSIVE INCOME (Parenthetical) - CNY (¥) ¥ in Thousands</t>
  </si>
  <si>
    <t>Jun. 30, 2016</t>
  </si>
  <si>
    <t>UNAUDITED CONDENSED CONSOLIDATED STATEMENTS OF COMPREHENSIVE INCOME</t>
  </si>
  <si>
    <t>Unrealized securities holding gains (loss), tax</t>
  </si>
  <si>
    <t>Foreign currency translation adjustments, tax</t>
  </si>
  <si>
    <t>UNAUDITED CONDENSED CONSOLIDATED STATEMENTS OF CASH FLOWS ¥ in Thousands, $ in Thousands</t>
  </si>
  <si>
    <t>Jun. 30, 2016CNY (¥)</t>
  </si>
  <si>
    <t>Operating activities:</t>
  </si>
  <si>
    <t>Adjustments to reconcile net income to net cash provided by operating activities:</t>
  </si>
  <si>
    <t>Share-based compensation</t>
  </si>
  <si>
    <t>Depreciation and amortization</t>
  </si>
  <si>
    <t>Deferred taxes</t>
  </si>
  <si>
    <t>Bad debt expenses</t>
  </si>
  <si>
    <t>Loss from disposal of property and equipment</t>
  </si>
  <si>
    <t>Impairment loss</t>
  </si>
  <si>
    <t>(Income) Loss from equity method investments</t>
  </si>
  <si>
    <t>Investment gain</t>
  </si>
  <si>
    <t>Excess tax benefit from share-based compensation</t>
  </si>
  <si>
    <t>Changes in operating assets and liabilities net of effect of acquisitions:</t>
  </si>
  <si>
    <t>Accounts receivable</t>
  </si>
  <si>
    <t>Net cash provided by operating activities</t>
  </si>
  <si>
    <t>Investing activities:</t>
  </si>
  <si>
    <t>Purchases of property and equipment</t>
  </si>
  <si>
    <t>Purchases of intangibles</t>
  </si>
  <si>
    <t>Amount received as a result of government zoning</t>
  </si>
  <si>
    <t>Acquisitions, net of cash received</t>
  </si>
  <si>
    <t>Proceeds from disposal of subsidiary and branch net of cash disposed</t>
  </si>
  <si>
    <t>Purchases of long-term investments</t>
  </si>
  <si>
    <t>Proceeds from maturity/sale of long-term investments</t>
  </si>
  <si>
    <t>Payment for shareholder loan to joint venture</t>
  </si>
  <si>
    <t>Collection of shareholder loan from joint venture</t>
  </si>
  <si>
    <t>Proceeds from maturity/sale of short-term investments</t>
  </si>
  <si>
    <t>Payment for the origination of loan receivables</t>
  </si>
  <si>
    <t>Proceeds from collection of loan receivables</t>
  </si>
  <si>
    <t>Increase in restricted cash</t>
  </si>
  <si>
    <t>Net cash provided by (used in) investing activities</t>
  </si>
  <si>
    <t>Financing activities:</t>
  </si>
  <si>
    <t>Net proceeds from issuance of ordinary shares upon exercise of options</t>
  </si>
  <si>
    <t>Proceeds from short-term debt</t>
  </si>
  <si>
    <t>Repayment of short-term debt</t>
  </si>
  <si>
    <t>Proceeds from long-term debt</t>
  </si>
  <si>
    <t>Funds advanced from noncontrolling interest holders</t>
  </si>
  <si>
    <t>Repayment of funds advanced from noncontrolling interest holders</t>
  </si>
  <si>
    <t>Acquisitions of noncontrolling interest</t>
  </si>
  <si>
    <t>Contribution from noncontrolling interest holders</t>
  </si>
  <si>
    <t>Dividend paid to noncontrolling interest holders</t>
  </si>
  <si>
    <t>Dividend paid</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Interest paid, net of amounts capitalized</t>
  </si>
  <si>
    <t>Income taxes paid</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Issuance of ordinary shares for acquisition</t>
  </si>
  <si>
    <t>ORGANIZATION AND PRINCIPAL ACTIVITIES</t>
  </si>
  <si>
    <t>1. ORGANIZATION AND PRINCIPAL ACTIVITIES
China Lodging Group, Limited (the "Company") was incorporated in the Cayman Islands under the laws of the Cayman Islands on January 4, 2007. The principal business activities of the Company and its subsidiaries (the "Group") are to develop leased and owned, manachised and franchised hotels under the "Joya Hotel", "Manxin Hotel", "JI Hotel", "Starway Hotel", "HanTing Hotel", "Elan Hotel", "Hi Inn", "VUE Hotel", "Crystal Orange Hotel", "Orange Hotel Select", and "Orange Hotel" brands in the People's Republic of China ("PRC"). The Group also has the rights as master franchisee for Mercure, Ibis and Ibis Styles, and co-development rights for Grand Mercure and Novotel, in Pan-China region.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
As of December 31, 2016 and June 30, 2017, the Group had 624 and 686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some franchised hotels in which cases the Group does not provide a hotel general manager. As of December 31, 2016 and June 30, 2017, the Group had 2,471 and 2,654 manachised hotels in operation and 174 and 201 franchised hotels in operation, respectively.</t>
  </si>
  <si>
    <t>SUMMARY OF PRINCIPAL ACCOUNTING POLICIES</t>
  </si>
  <si>
    <t>2. SUMMARY OF PRINCIPAL ACCOUNTING POLICIES
Basis of presentation
The accompanying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consolidated financial statements as of and for the year ended December 31, 2016 included in the Group's 2016 20-F.
Basis of consolidation
The unaudited condensed consolidated financial statements include the financial statements of the Company and its majority-owned subsidiaries. All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39,615 and RMB44,439 for the six-month period ended June 30, 2016 and 2017,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six-month period ended June 30, 2016 and 2017, the hotel manager fees that were recognized as revenue were RMB 155,633 and RMB176,517,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70,815, and RMB77,376 for the six-month period ended June 30, 2016 and 2017,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
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6 and June 30, 2017, deferred rent of RMB37,648 and RMB41,595 were recorded as other current liabilities and RMB1,023,843 and RMB1,242,292 were recorded as long-term liabilities, respectively.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of which the inputs used to value are classified as Level 2 and are not reported at fair value, including cash, restricted cash, loan receivables, receivables, payables and accruals, approximates their carrying value due to their short-term nature or because the interest rate approximates market rate. Cost-method investments are presented at cost unless impaired based on the result of impairment assessment, as the investees are all private entities and their fair values are not practicable to obtain without undue cost. As of December 31, 2016 and June 30, 2017, cost-method investments were RMB172,571 and RMB246,971 respectively.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6 and June 30, 2017, information about inputs into the fair value measurements of the Group's assets and liabilities that are measured at fair value on a recurring basis in periods subsequent to their initial recognition is as follows:
Fair Value Measurements at Reporting Date Using
Date
Description
Fair
Quoted Prices in
Significant Other
Significant
Year Ended December 31, 2016
Long-term available-for-sale securities
Six-month Period Ended June 30, 2017
Long-term available-for-sale securities
The following table presents the Group's assets measured at fair value on a non-recurring basis for the year ended December 31, 2016 and six-month period ended June 30, 2017:
Fair Value Measurements at Reporting Date
Date
Description
Fair
Quoted Prices in
Significant
Significant
Total
Year Ended December 31, 2016
Property and equipment
Year Ended December 31, 2016
Long-term investments
—
—
Six-month Period Ended June 30, 2017
Property and equipment
As a result of reduced expectations of future cash flows from certain leased hotels, the Group determined that the hotels property and equipment with a carrying amount of RMB171,239 and RMB56,862 was not fully recoverable and consequently recorded an impairment charge of RMB150,533, and RMB44,439 for the year ended December 31, 2016, and the six-month period ended June 30, 2017 respectively. As a result of the impairment assessment, the Group determined that the long term investment with a carrying amount of RMB3,208 was impaired for the year ended December 31, 2016.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 ended December 31, 2016 and the six-month period ended June 30, 2017.
Translation into United States Dollars
The financial statements of the Group are stated in RMB. Translations of amounts from RMB into United States dollars are solely for the convenience of the reader and were calculated at the rate of US$1.00 = RMB6.7793, on June 30, 2017, as set forth in H.10 statistical release of the Federal Reserve Board. The translation is not intended to imply that the RMB amounts could have been, or could be, converted, realized or settled into United States dollars at that rate on June 30, 2017, or at any other rate.
Recently issued accounting pronounc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Group, the amendments are effective January 1, 2018. The Group has not made any changes to the terms or conditions of share-based payment awards but will refer to the guidance in ASU 2017-09 should that occur. The Group is currently evaluating the impact of this ASU on its consolidated financial statements.</t>
  </si>
  <si>
    <t>ACQUISITIONS</t>
  </si>
  <si>
    <t>3. ACQUISITIONS
(i) In January 2016, the Group completed the transaction of strategic alliance with AccorHotels ("Accor"). Pursuant to the master purchase agreement, the Group acquired 100% equity interest of certain wholly-owned subsidiaries of Accor engaged in the business of owning, leasing franchising, operating and managing hotels under Accor brands in the midscale and economy market in the PRC, Taiwan and Mongolia, as well as a non-controlling stake of 28% for Accor Luxury and Upscale hotel operating platform, held by AAPC Hotel Management Limited ("AAPC LUB") in Greater China. The total consideration consists of cash consideration of RMB120,439 and consideration amounted to RMB1,143,521 which was measured at the market price of the 24,895,543 ordinary shares on the issuance date.
The net revenue and net income of the acquirees included in the consolidated statements of comprehensive income for the year ended December 31, 2016 were RMB152,595, and RMB64,047, respectively.
The following table summarizes unaudited pro forma results of operation for the year ended December 31, 2016 assuming that the acquisition occurred as of January 1, 2016. The pro forma results have been prepared for comparative purpose only based on management's best estimate and do not purport to be indicative of the results of operations which actually would have resulted had the acquisition occurred as of January 1, 2016.
Year Ended
Pro forma net revenue
Pro forma net income
​
​
​
​
​
The following is a summary of the fair values of the assets acquired and liabilities assumed:
2016
Amortization Period
Current assets
Property and equipment
5 - 30 years
Favorable leases
remaining lease terms
Master brand agreement
Indefinite
Land use rights
remaining contracts terms
Long-term investments
Goodwill
Other noncurrent assets
Current liabilities
)
Deferred tax liabilities
)
​
​
​
​
​
​
Total
​
​
​
​
​
​
​
​
​
​
​
​
(ii) The Group acquired 100% of the equity interest of Crystal Orange Hotel Holdings Limited (the "Crystal Orange") on May 25, 2017.
The total purchase price consisted of the following:
Amount(RMB'000)
Initial Consideration
Pre-combination compensation cost
Closing Adjustment
*
Total purchase price
​
​
​
​
​
​
​
​
​
​
*
Closing adjustment is determined by several complex adjustment clauses relating net cash, net working capital amount and income tax payable amount of Crystal Orange as of closing date, which were defined in the share purchase agreement. The closing adjustment amount is immaterial based on the preliminary result, while not finalized till this report date.
Under the acquisition method of accounting, the net assets of Crystal Orange acquired pursuant to the acquisition were recorded at their fair values as of the date of the closing of the acquisition based on a preliminary purchase price allocation report prepared by a third-party appraiser. The following is a summary of the fair values of the assets acquired and liabilities assumed based on the preliminary purchase price allocation report:
May 25, 2017
Amortization Period
Current assets
Property and equipment
3 - 20 years
Favorable leases
remaining lease terms
Franchise agreement
remaining contract terms
Brand Name
indefinite life
Goodwill
Other noncurrent assets
Current liabilities
)
Noncurrent liabilities
)
Deferred tax liabilities
)
Noncontrolling interest
)
​
​
​
​
​
​
Total
​
​
​
​
​
​
​
​
​
​
​
​
Goodwill was recognized as a result of expected synergies from combining operations of the Group and acquired business and other intangible assets that don't qualify for separate recognition. Goodwill is not amortized and is not deductible for tax purposes.
The net revenue and net income of the acquirees included in the consolidated statements of operations for the six-month period ended June 30, 2017 were RMB 119,050, and RMB 14,029 respectively.
The following table summarizes unaudited pro forma results of operation for the year ended December 31, 2016 and six-month period ended June 30, 2017 assuming that the acquisition occurred as of January 1, 2016. The pro forma results have been prepared for comparative purpose only based on management's best estimate and do not purport to be indicative of the results of operations which actually would have resulted had the acquisition occurred as of January 1, 2016.
Year Ended
Six-month Period
Pro forma net revenue
Pro forma net income
​
​
​
​
​
​
​
​
As the total cost incurred by Crystal Orange directly attributable to the business combination includes RMB256.3 million related to the consultation services agreements and option cancellation agreement and transaction cost of RMB 46 million are non-recurring in nature, they were eliminated from the calculation of pro forma net income.</t>
  </si>
  <si>
    <t>PROPERTY AND EQUIPMENT, NET</t>
  </si>
  <si>
    <t>4. PROPERTY AND EQUIPMENT, NET
Property and equipment, net consist of the following:
December 31, 2016
June 30, 2017
Cost:
Buildings
Leasehold improvements
Furniture, fixtures and equipment
Motor vehicles
​
​
​
​
​
​
​
​
Less: Accumulated depreciation
)
)
​
​
​
​
​
​
​
​
Construction in progress
​
​
​
​
​
​
​
​
Property and equipment, net
​
​
​
​
​
​
​
​
​
​
​
​
​
​
​
​
Depreciation expense was RMB334,735 and RMB349,008 for the six-month periods ended June 30, 2016 and 2017, respectively.
The Group occasionally demolishes certain leased hotels due to local government zoning requirements, which typically results in receiving compensation from the government.
In 2016, the Group demolished two leased hotels due to local government zoning requirements. As a result, the Group wrote off property and equipment of RMB9,905 associated with these hotels and recognized loss of RMB7,205 as other operating loss, which is net of RMB2,700 has been recorded as a receivable in other current assets as of December 31, 2016.
As of June 30, 2017, the Group has been formally notified by local government authorities that four additional leased hotels of the Group will likely be demolished due to local government zoning requirements. The aggregate carrying amount of property and equipment at the associated hotels was RMB 14,605 as of June 30, 2017. Neither of the associated hotels has recorded intangible assets or goodwill. The Group has not recognized any impairment as expected cash flows from the hotels' operations prior to demolition and expected amounts to be received as a result of the demolition will likely exceed the carrying value of such assets. The Group estimated amounts to be received based on the relevant PRC laws and regulations, terms of the lease agreements, and the prevailing market practice.</t>
  </si>
  <si>
    <t>INTANGIBLE ASSETS, NET AND UNFAVORABLE LEASE</t>
  </si>
  <si>
    <t>5. INTANGIBLE ASSETS, NET AND UNFAVORABLE LEASE
Intangible assets, net consist of the following:
As of
December 31,
June 30,
Intangible assets with indefinite life:
Brand name
Master brand agreement (Note 3)
Intangible assets with definite life:
Manachised &amp; Franchise hotel agreements
Non-compete agreement
Favorable lease agreements
Purchased software
​
​
​
​
​
​
​
​
Total
Less: Accumulated amortization
)
)
​
​
​
​
​
​
​
​
Total
​
​
​
​
​
​
​
​
​
​
​
​
​
​
​
​
As of
December 31,
June 30,
Unfavorable lease agreements
Less: Accumulated amortization
)
)
​
​
​
​
​
​
​
​
Unfavorable lease agreements, net
​
​
​
​
​
​
​
​
​
​
​
​
​
​
​
​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Amortization expense of intangible assets for the six-month period ended June 30, 2016 and 2017 amounted to RMB8,575 and RMB10,776, respectively.</t>
  </si>
  <si>
    <t>LONG-TERM INVESTMENTS</t>
  </si>
  <si>
    <t>6. LONG-TERM INVESTMENTS
The long-term investments as of December 31, 2016 and June 30, 2017 were as follows:
As of
December 31,
June 30,
Available-for-sale securities:
Quanjude
Tang Palace
—
Banyan Tree
—
Cjia
Cost-method investments:
UBOX/BJ UBOX
BJ GOOAGOO/GOOAGOO
Founder Service
Qingpu
Mobike
—
Blossomhill
—
Other investments
Equity-method investments:
Sheen Star
Distrii
AAPC LUB
China Young
CREATER
Other investments
​
​
​
​
​
​
​
​
Total
​
​
​
​
​
​
​
​
​
​
​
​
​
​
​
​
Available-for-sale securities
In June 2014, the Group purchased 7,241,131 ordinary shares of China Quanjude (Group) Co., Ltd. ("Quanjude"), a top restaurant brand listed in Shenzhen Stock Exchange in China, through a private placement. The purchase price was set at RMB13.81 per ordinary share and the total purchase cost was RMB100 million. Upon the closing of the transaction described above, the Group holds approximately 2% of Quanjude's total outstanding shares.
In 2016, the Group purchased 8,430,000 ordinary shares of Hong Kong Tang Palace Food &amp; Beverage Group ("Tang Palace"), a top restaurant brand listed in Hong Kong Stock Exchange in China, from open market for consideration of RMB16,887. As of December 31, 2016, the Group holds approximately 2% of Tang Palace's total outstanding shares. In the six-month period ended June 30, 2017, the Group sold all the 8,430,000 ordinary shares and reclassified the accumulated unrealized gain of RMB3,813 from other comprehensive income to other income accordingly.
In December 2016, the Group purchased 11,635,400 ordinary shares of Banyan Tree Holdings Limited ("Banyan Tree"), a leading, international hospitality brand that manages and develops premium resorts, hotels and spas listed in Singapore Stock Exchange in Singapore, from open market for consideration of RMB27,328. As of December 31, 2016, the Group holds approximately 2% of Banyan Tree's total outstanding shares. In January 2017, the Group purchased 3,000,000 ordinary shares of Banyan Tree from open market for consideration of RMB7,020. In April 2017, the Group sold all the 14,635,400 ordinary shares and reclassified the accumulated unrealized gain of RMB1,469 from other comprehensive income to other income accordingly.
Given the level of investments, the Group accounts for its investments in Quanjude, Tang Palace, and Banyan Tree as "available-for-sale" and measured the fair value at every period end. The unrealized holding gains and losses for available-for-sale securities are reported in other comprehensive income until realized.
In 2016, the Group sold its subsidiary- Chengjia Hotel Management Co., Ltd. to Chengjia (Shanghai) Apartment Management Co., Limited ("Cjia"), the Group's equity investee. As a result, the Group recognized a gain of RMB49,630 in other income. As of December 31, 2016, the Group had approximately 23% equity interest of Cjia and convertible note with original value of RMB51,200. In the six-month period ended June 30, 2017, the Group invested in Cjia for another two set of convertible notes totaled RMB200,300. As of June 30, 2017, the Group had approximately 23% equity interest of Cjia and convertible notes with original value of RMB251,500. The convertible notes are recorded as available-for-sale investments. The Group recognized its share of loss in Cjia of RMB15,737 in income (loss) from equity method investments for the six-month period ended June 30, 2017, which reduced the cost of equity-method investment to zero and further adjusted the carrying amount of convertible notes balance to RMB226,530 as of June 30, 2017. The remaining carrying amount of the convertible notes approximated its fair value as of June 30, 2017.
Cost-method investments:
From 2012 to 2013, the Group invested in preferred shares and convertible promissory notes of UBOX International Holdings Co., Limited ("UBOX"), a privately-held company, with the total consideration of RMB40,517. The convertible notes were subsequently converted to ordinary shares of UBOX in 2013 and 2014. As a result of restructuring of UBOX group, the investment in UBOX has been converted to the investment of ordinary shares of Beijing UBOX On-line Technology Co., Ltd. ("BJ UBOX"). The Group has additionally injected RMB7,703 to BJ UBOX in 2015. In April 2017, the Group sold 4,810,000 shares of BJ UBOX and recognized gain of RMB35,545 in other income. As of December 31, 2016 and June 30, 2017, the Group had approximately 3% and 2% equity interest of BJ UBOX, respectively. The investments were accounted for using the cost method since the Group does not have the ability to exert significant influence over the operating and financing activities of UBOX or BJ UBOX.
In January 2017, the Group purchased 1,316,205 preferred shares for consideration of US$5.0 million (equivalently RMB34,294) and invested in convertible notes with principal amount of US$5.0 million (equivalently RMB34,294) and interest rate of 8% of Mobike Ltd. ("Mobike"), a Chinese bike-sharing company. In May 2017, the Group converted the entire outstanding principal amount and accrued interest of the convertible notes into 648,559 preferred shares. As of June 30, 2017, the Group had less than 1% equity interest of Mobike. The Group accounted the investment under cost method since the Group does not have the ability to exert significant influence over Mobike.
In May 2017, the Group purchased approximately 4% equity interest of Blossom Hill Hotel Investment &amp; Management (Kunshan) Co., Ltd ("Blossom Hill"), a Chinese hospitality brand that manages and develops premium resorts and hotels with strong features of traditional Chinese culture, for the consideration of RMB15,194. The Group accounted the investment under cost method since the Group does not have the ability to exert significant influence over Blossom Hill.
Other investments included several insignificant cost method investments in certain privately-held companies.
Equity-method investments:
In January 2016, the Group set up Shanghai Distrii Technology Development Co., Ltd. ("Distrii") together with another founder. Distrii is an office rental service company in which the Group contributed RMB35,000 and owned equity interest of 39%. In January 2017, another unrelated investor injected in Distrii which diluted the Group's share of equity interest to 32%, and afterwards the Group sold 6% of Distrii's equity interest for consideration of RMB18,000 and recognized gain of RMB22,682 in other income. As of June 30, 2017, the Group had approximately 26% equity interest of Distrii. The Group accounted for the investment in Distrii under equity-method as the Group has the ability to exert significant influence.
Other investments included several insignificant equity investments in certain privately-held companies.</t>
  </si>
  <si>
    <t>GOODWILL</t>
  </si>
  <si>
    <t>7. GOODWILL
The changes in the carrying amount of goodwill for the year ended December 31, 2016 and June 30, 2017 were as follows:
Gross
Accumulated
Net
Balance at December 31, 2015
)
Increase in goodwill related to acquisitions
—
​
​
​
​
​
​
​
​
​
​
​
Balance at December 31, 2016
)
​
​
​
​
​
​
​
​
​
​
​
Increase in goodwill related to acquisitions (Note 3)
—
​
​
​
​
​
​
​
​
​
​
​
Balance at June 30, 2017
)
​
​
​
​
​
​
​
​
​
​
​
​
​
​
​
​
​
​
​
​
​
​</t>
  </si>
  <si>
    <t>DEBT</t>
  </si>
  <si>
    <t>8. DEBT
In April 2017, the Group entered into a three-year bank loan contract, under which the Group can borrow up to US$40 million (equivalently RMB270,976) for the period ended September 30, 2017, and the Group had a RMB307,000 deposit pledged accordingly. The interest rate of this borrowing is based on the three-month Libor on draw-down date plus 1.4%. In the six-month period ended June 30, 2017, the Group had drawn down US$40 million (equivalently RMB270,976) under this contract and repaid nil. As of June 30, 2017, a portion of loan of US$0.02 million (equivalently RMB135) was recorded under "short-term debt" and the carrying amount of the remaining long term loan was US$39.98 million (equivalently RMB270,841). The weighted average interest rate for borrowings drawn under such credit facility was 2.57% for the six-month period ended June 30, 2017.
In May 2017, the Group entered into an US$250 million (equivalently RMB1,693,600) term facility and US$250 million (equivalently RMB1,693,600) revolving credit facility agreement with several banks. The US$250 million (equivalently RMB1,693,600) revolving credit facility is available for 35 months after the date of the agreement. The interest rate on the loan is Libor plus 1.75%. There are some financial covenants including interest cover, leverage and tangible net worth related to this facility. In the six-month period ended June 30, 2017, the Group had drawn down US$500 million (equivalently RMB3,387,200) under this contract and repaid nil. As of June 30, 2017, the carrying amount of this long term loan was US$500 million (equivalently RMB3,387,200). The weighted average interest rate for the loan was 2.94% for the six-month period ended June 30, 2017. The Group is in compliance with all the financial covenants as of June 30, 2017.</t>
  </si>
  <si>
    <t>INCOME TAXES</t>
  </si>
  <si>
    <t>9. INCOME TAXES
The effective tax rate is based on expected income and statutory tax rates. For interim financial reporting, the Group estimates the annual tax rate based on projected taxable income for the full year and records a quarterly income tax provision in accordance with ASC No. 740-270 "Income tax—Interim reporting". As the year progresses, the Group refines the estimates of the year's taxable income as new information becomes available. This continual estimation process often results in a change to the expected effective tax rate for the year. When this occurs, the Group adjusts the income tax provision (benefit) during the quarter in which the change in estimate occurs so that the year-to-date provision reflects the expected annual tax rate.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forward periods provided for in the tax law.
The Group's effective tax rate for the six months periods ended June 30, 2016 and 2017 was 21.8% and 25.2% respectively.</t>
  </si>
  <si>
    <t>SHARE-BASED COMPENSATION</t>
  </si>
  <si>
    <t>10. SHARE-BASED COMPENSATION
The Group measures share-based compensation in the consolidated statements of comprehensive income based on the fair value of equity awards on the date of the grant, with compensation expenses recognized typically on a straight-line basis over the period in which the grantee is required to provide service to the Group in exchange for the equity award. The Group estimates the fair value of stock options using the binomial option pricing model. The fair value of nonvested restricted stock with service conditions or performance conditions is based on the fair market value of the underlying ordinary shares on the date of grant.
The share-based compensation expenses have been categorized as either hotel operating costs, general and administrative expenses or selling and marketing expenses, depending on the job functions of the grantees. For the six month period ended June 30, 2016 and 2017, the Group recognized share-based compensation expenses of RMB31,095 and RMB31,820, respectively, which was classified as follows:
Six-month Period
2016
2017
Hotel operating costs
Selling and marketing expenses
General and administrative expenses
​
​
​
​
​
​
​
​
Total
​
​
​
​
​
​
​
​
​
​
​
​
​
​
​
​
During the six months period ended June 30, 2016 and 2017, the Group granted the following share-based compensation:
Six-month Period Ended June 30,
2016
2017
Number of
Weighted Average
Number of
Weighted Average
US$
US$
Restricted stocks</t>
  </si>
  <si>
    <t>EARNINGS PER SHARE</t>
  </si>
  <si>
    <t>11. EARNINGS PER SHARE
The following table sets forth the computation of basic and diluted earnings per share for the periods indicated:
Six-month Period
2016
2017
Net income attributable to ordinary shareholders—basic
​
​
​
​
​
​
​
​
Net income attributable to ordinary shareholders—diluted
​
​
​
​
​
​
​
​
​
​
​
​
​
​
​
​
Weighted average ordinary shares outstanding—basic
Incremental weighted-average ordinary shares from assumed exercise of share options and nonvested restricted stocks using the treasury stock method
​
​
​
​
​
​
​
​
Weighted average ordinary shares outstanding—diluted
​
​
​
​
​
​
​
​
​
​
​
​
​
​
​
​
Basic earnings per share
​
​
​
​
​
​
​
​
​
​
​
​
​
​
​
​
Diluted earnings per share
​
​
​
​
​
​
​
​
​
​
​
​
​
​
​
​
For the six month period ended June 30, 2016 and 2017, the Group had securities which could potentially dilute basic earnings per share in the future, but which were excluded from the computation of diluted earnings per share as their effects would have been anti-dilutive. Such outstanding securities consist of the following:
Six-month
2016
2017
Outstanding employee options and nonvested restricted stocks
—
​
​
​
​
​
​
​
​
​
​
​
​
​
​
​
​</t>
  </si>
  <si>
    <t>RELATED PARTY TRANSACTIONS AND BALANCES</t>
  </si>
  <si>
    <t>12.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only act as service providers and service recipients to the Group and there is no other relationship wherein the Group has the ability to exercise significant influence over the operating and financial policies of these parties. The Group is not obligated to provide any type of financial support to these related parties.
Related Party
Nature of the Party
Relationship with the Group
Ctrip.com International, Ltd. ("Ctrip")
Online travel services provider
Mr. Qi Ji is a director
Lijiang Yibang Changchunteng Hotel Co Limited ("Yibang")*
Hotel
Equity method investee of the Group
Sheen Star Group Limited ("Sheen Star")
Investment holding company
Equity method investee of the Group, controlled by Mr. Qi Ji
Shanghai Qianya Hotel Management Co., Ltd ("Qianya")
Hotels management
Investee of the Group
Accor Hotels ("Accor")
Hotel Group
Shareholder of the Group
Chengjia (Shanghai) Apartment Management Co., Ltd. ("Cjia")
Apartment Management Group
Equity method investee of the Group
Jiyuan Zhongzhou Express Hotel Co., Ltd. ("Jiyuan")
Hotel
Equity method investee of the Group
Shanghai Yechun Catering Co., Ltd. ("Yechun")
Catering Management Company
Equity method investee of the Group
*
In June 2016, the Group disposed the equity investment in Yibang, subsequent to which Yibang is no longer a related party of the Group.
(a) Related party balances
Amounts due from related parties were comprised of shareholder loans to Sheen Star, Cjia, Jiyuan and Yechun, which are short-term in nature and payable on demand, and receivable for service fee from Accor and room charges withheld by Ctrip.
As of
December 31,
June 30,
Sheen Star
Accor
Cjia
Jiyuan
Yechun
Ctrip
—
​
​
​
​
​
​
​
​
Total
​
​
​
​
​
​
​
​
​
​
​
​
​
​
​
​
Amounts due to related parties were comprised of the following. These payables were interest free and payable upon demand.
As of
December 31,
June 30,
Ctrip
—Payables for hotel reservation services
Qianya
—Payables for service fee
Accor
—Payables for brand use fee, reservation fee and other related service fee
Jiyuan
—Payables for cash collected on behalf
Yechun
—Payables for cash collected on behalf
​
​
​
​
​
​
​
​
Total
​
​
​
​
​
​
​
​
​
​
​
​
​
​
​
​
(b) Related party transactions
During the six-month period ended June 30, 2016 and 2017, related party transactions consisted of the following:
Six-month Period
2016
2017
Commission expenses to Ctrip
Service fee from Yibang
—
Service fee to Qianya
—
Brand use fee, reservation fee and other related service fee to Accor
Marketing and training fee from Ctrip
Service fee from Accor
Goods sold and service provided to Cjia
—
Interest income from Sheen Star
—
Rental income from Cjia
—
In 2016, the Group sold its subsidiary Chengjia Hotel Management Co., Ltd. to Cjia for consideration of RMB10,000.</t>
  </si>
  <si>
    <t>COMMITMENTS AND CONTINGENCIES</t>
  </si>
  <si>
    <t>13. COMMITMENTS AND CONTINGENCIES
(a) Operating lease commitments
The Group has entered into lease agreements for certain hotels which it operates. Such leases are classified as operating leases.
The Group generally is able to terminate these lease agreements by paying penalties to the lessors, in most cases up to six months of rental pursuant to the terms of the lease agreements or based on the group's past experience. Future minimum lease payments under operating lease agreements at June 30, 2017 were as follows:
Remaining of 2017
2018
2019
2020
2021
2022
2023
2024
2025
2026
Thereafter
​
​
​
​
​
Total
​
​
​
​
​
​
​
​
​
​
(b) Purchase Commitments
As of June 30, 2017, the Group's commitments related to leasehold improvements and installation of equipment for hotel operations was RMB120,481, which is expected to be incurred within one year.
(c) Contingencies
The Group is subject to periodic legal or administrative proceedings in the ordinary course of our business. As of December 31, 2016, the Group had several cases outstanding, including lease contract terminations and disputes, and construction contract disputes. The Group believed it is probable that settlement liabilities will be involved, and therefore accrued contingencies of RMB66,234 in other operating expense based on the terms of contract, laws and regulations and latest negotiation result. In May and June 2017, the Group had settled several cases and therefore reversed contingencies of RMB32,230 based on latest negotiation or arbitration result with the remaining accrued contingencies of RMB34,004. The Group does not believe that any other currently pending legal or administrative proceeding to which the Group is a party will have a material adverse effect on the financial statements.</t>
  </si>
  <si>
    <t>SUBSEQUENT EVENTS</t>
  </si>
  <si>
    <t>14. SUBSEQUENT EVENTS
On September 8, 2017 the Group entered into a five-year Memorandum of Understanding ("MoU") with Oravel Stays Private Ltd. ("OYO"), India's leading hospitality company, to facilitate and strengthen collaboration to build a global market leading hospitality business. As part of this collaboration, the Group has agreed to make an approximately US$10.0 million (equivalently RMB67,744) investment in preferred stock of OYO to become a minority shareholder (less than 5%). The Group and OYO will also discuss collaboration in a variety of other areas of mutual interests pursuant to the MoU.
On September 28, 2017, the Group's board of directors approved to pay dividends of around RMB300,000 to the shareholders. As of the report date, the Group has not paid any such dividends.</t>
  </si>
  <si>
    <t>SUMMARY OF PRINCIPAL ACCOUNTING POLICIES (Policies)</t>
  </si>
  <si>
    <t>Basis of presentation</t>
  </si>
  <si>
    <t>Basis of presentation
The accompanying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consolidated financial statements as of and for the year ended December 31, 2016 included in the Group's 2016 20-F.</t>
  </si>
  <si>
    <t>Basis of consolidation</t>
  </si>
  <si>
    <t>Basis of consolidation
The unaudited condensed consolidated financial statements include the financial statements of the Company and its majority-owned subsidiaries. All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t>
  </si>
  <si>
    <t>Impairment of long-lived assets</t>
  </si>
  <si>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39,615 and RMB44,439 for the six-month period ended June 30, 2016 and 2017,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Revenue recognition</t>
  </si>
  <si>
    <t>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six-month period ended June 30, 2016 and 2017, the hotel manager fees that were recognized as revenue were RMB 155,633 and RMB176,517,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70,815, and RMB77,376 for the six-month period ended June 30, 2016 and 2017,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t>
  </si>
  <si>
    <t>Leases</t>
  </si>
  <si>
    <t>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6 and June 30, 2017, deferred rent of RMB37,648 and RMB41,595 were recorded as other current liabilities and RMB1,023,843 and RMB1,242,292 were recorded as long-term liabilities, respectively.</t>
  </si>
  <si>
    <t>Fair value</t>
  </si>
  <si>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of which the inputs used to value are classified as Level 2 and are not reported at fair value, including cash, restricted cash, loan receivables, receivables, payables and accruals, approximates their carrying value due to their short-term nature or because the interest rate approximates market rate. Cost-method investments are presented at cost unless impaired based on the result of impairment assessment, as the investees are all private entities and their fair values are not practicable to obtain without undue cost. As of December 31, 2016 and June 30, 2017, cost-method investments were RMB172,571 and RMB246,971 respectively.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6 and June 30, 2017, information about inputs into the fair value measurements of the Group's assets and liabilities that are measured at fair value on a recurring basis in periods subsequent to their initial recognition is as follows:
Fair Value Measurements at Reporting Date Using
Date
Description
Fair
Quoted Prices in
Significant Other
Significant
Year Ended December 31, 2016
Long-term available-for-sale securities
Six-month Period Ended June 30, 2017
Long-term available-for-sale securities
The following table presents the Group's assets measured at fair value on a non-recurring basis for the year ended December 31, 2016 and six-month period ended June 30, 2017:
Fair Value Measurements at Reporting Date
Date
Description
Fair
Quoted Prices in
Significant
Significant
Total
Year Ended December 31, 2016
Property and equipment
Year Ended December 31, 2016
Long-term investments
—
—
Six-month Period Ended June 30, 2017
Property and equipment
As a result of reduced expectations of future cash flows from certain leased hotels, the Group determined that the hotels property and equipment with a carrying amount of RMB171,239 and RMB56,862 was not fully recoverable and consequently recorded an impairment charge of RMB150,533, and RMB44,439 for the year ended December 31, 2016, and the six-month period ended June 30, 2017 respectively. As a result of the impairment assessment, the Group determined that the long term investment with a carrying amount of RMB3,208 was impaired for the year ended December 31, 2016.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 ended December 31, 2016 and the six-month period ended June 30, 2017.</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00 = RMB6.7793, on June 30, 2017, as set forth in H.10 statistical release of the Federal Reserve Board. The translation is not intended to imply that the RMB amounts could have been, or could be, converted, realized or settled into United States dollars at that rate on June 30, 2017, or at any other rate.</t>
  </si>
  <si>
    <t>Recently issued accounting pronouncements</t>
  </si>
  <si>
    <t>Recently issued accounting pronounc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Group, the amendments are effective January 1, 2018. The Group has not made any changes to the terms or conditions of share-based payment awards but will refer to the guidance in ASU 2017-09 should that occur. The Group is currently evaluating the impact of this ASU on its consolidated financial statements.</t>
  </si>
  <si>
    <t>SUMMARY OF PRINCIPAL ACCOUNTING POLICIES (Tables)</t>
  </si>
  <si>
    <t>Schedule of information about inputs into the fair value measurements of the assets and liabilities that are measured at fair value on a recurring basis in periods subsequent to their initial recognition</t>
  </si>
  <si>
    <t>Fair Value Measurements at Reporting Date Using
Date
Description
Fair
Quoted Prices in
Significant Other
Significant
Year Ended December 31, 2016
Long-term available-for-sale securities
Six-month Period Ended June 30, 2017
Long-term available-for-sale securities</t>
  </si>
  <si>
    <t>Schedule of assets measured at fair value on a non-recurring basis</t>
  </si>
  <si>
    <t>Fair Value Measurements at Reporting Date
Date
Description
Fair
Quoted Prices in
Significant
Significant
Total
Year Ended December 31, 2016
Property and equipment
Year Ended December 31, 2016
Long-term investments
—
—
Six-month Period Ended June 30, 2017
Property and equipment</t>
  </si>
  <si>
    <t>ACQUISITIONS (Tables)</t>
  </si>
  <si>
    <t>Accor</t>
  </si>
  <si>
    <t>Acquisitions</t>
  </si>
  <si>
    <t>Summary of pro forma information</t>
  </si>
  <si>
    <t>Year Ended
Pro forma net revenue
Pro forma net income
​
​
​
​
​</t>
  </si>
  <si>
    <t>Summary of fair values of the assets acquired and liabilities assumed</t>
  </si>
  <si>
    <t>2016
Amortization Period
Current assets
Property and equipment
5 - 30 years
Favorable leases
remaining lease terms
Master brand agreement
Indefinite
Land use rights
remaining contracts terms
Long-term investments
Goodwill
Other noncurrent assets
Current liabilities
)
Deferred tax liabilities
)
​
​
​
​
​
​
Total
​
​
​
​
​
​
​
​
​
​
​
​</t>
  </si>
  <si>
    <t>Crystal Orange</t>
  </si>
  <si>
    <t>Schedule of total purchase price</t>
  </si>
  <si>
    <t>Amount(RMB'000)
Initial Consideration
Pre-combination compensation cost
Closing Adjustment
*
Total purchase price
​
​
​
​
​
​
​
​
​
​
*
Closing adjustment is determined by several complex adjustment clauses relating net cash, net working capital amount and income tax payable amount of Crystal Orange as of closing date, which were defined in the share purchase agreement. The closing adjustment amount is immaterial based on the preliminary result, while not finalized till this report date.</t>
  </si>
  <si>
    <t>Year Ended
Six-month Period
Pro forma net revenue
Pro forma net income
​
​
​
​
​
​
​
​</t>
  </si>
  <si>
    <t>May 25, 2017
Amortization Period
Current assets
Property and equipment
3 - 20 years
Favorable leases
remaining lease terms
Franchise agreement
remaining contract terms
Brand Name
indefinite life
Goodwill
Other noncurrent assets
Current liabilities
)
Noncurrent liabilities
)
Deferred tax liabilities
)
Noncontrolling interest
)
​
​
​
​
​
​
Total
​
​
​
​
​
​
​
​
​
​
​
​</t>
  </si>
  <si>
    <t>PROPERTY AND EQUIPMENT, NET (Tables)</t>
  </si>
  <si>
    <t>Schedule of property and equipment, net</t>
  </si>
  <si>
    <t>December 31, 2016
June 30, 2017
Cost:
Buildings
Leasehold improvements
Furniture, fixtures and equipment
Motor vehicles
​
​
​
​
​
​
​
​
Less: Accumulated depreciation
)
)
​
​
​
​
​
​
​
​
Construction in progress
​
​
​
​
​
​
​
​
Property and equipment, net
​
​
​
​
​
​
​
​
​
​
​
​
​
​
​
​</t>
  </si>
  <si>
    <t>INTANGIBLE ASSETS, NET AND UNFAVORABLE LEASE (Tables)</t>
  </si>
  <si>
    <t>Schedule of intangible assets, net</t>
  </si>
  <si>
    <t>As of
December 31,
June 30,
Intangible assets with indefinite life:
Brand name
Master brand agreement (Note 3)
Intangible assets with definite life:
Manachised &amp; Franchise hotel agreements
Non-compete agreement
Favorable lease agreements
Purchased software
​
​
​
​
​
​
​
​
Total
Less: Accumulated amortization
)
)
​
​
​
​
​
​
​
​
Total
​
​
​
​
​
​
​
​
​
​
​
​
​
​
​
​</t>
  </si>
  <si>
    <t>Schedule of unfavorable lease</t>
  </si>
  <si>
    <t>As of
December 31,
June 30,
Unfavorable lease agreements
Less: Accumulated amortization
)
)
​
​
​
​
​
​
​
​
Unfavorable lease agreements, net
​
​
​
​
​
​
​
​
​
​
​
​
​
​
​
​</t>
  </si>
  <si>
    <t>LONG-TERM INVESTMENTS (Tables)</t>
  </si>
  <si>
    <t>Schedule of long-term investments</t>
  </si>
  <si>
    <t>As of
December 31,
June 30,
Available-for-sale securities:
Quanjude
Tang Palace
—
Banyan Tree
—
Cjia
Cost-method investments:
UBOX/BJ UBOX
BJ GOOAGOO/GOOAGOO
Founder Service
Qingpu
Mobike
—
Blossomhill
—
Other investments
Equity-method investments:
Sheen Star
Distrii
AAPC LUB
China Young
CREATER
Other investments
​
​
​
​
​
​
​
​
Total
​
​
​
​
​
​
​
​
​
​
​
​
​
​
​
​</t>
  </si>
  <si>
    <t>GOODWILL (Tables)</t>
  </si>
  <si>
    <t>Schedule of changes in the carrying amount of goodwill</t>
  </si>
  <si>
    <t>Gross
Accumulated
Net
Balance at December 31, 2015
)
Increase in goodwill related to acquisitions
—
​
​
​
​
​
​
​
​
​
​
​
Balance at December 31, 2016
)
​
​
​
​
​
​
​
​
​
​
​
Increase in goodwill related to acquisitions (Note 3)
—
​
​
​
​
​
​
​
​
​
​
​
Balance at June 30, 2017
)
​
​
​
​
​
​
​
​
​
​
​
​
​
​
​
​
​
​
​
​
​
​</t>
  </si>
  <si>
    <t>SHARE-BASED COMPENSATION (Tables)</t>
  </si>
  <si>
    <t>Schedule of share-based compensation expense recognized</t>
  </si>
  <si>
    <t>Six-month Period
2016
2017
Hotel operating costs
Selling and marketing expenses
General and administrative expenses
​
​
​
​
​
​
​
​
Total
​
​
​
​
​
​
​
​
​
​
​
​
​
​
​
​</t>
  </si>
  <si>
    <t>Schedule of the granted restricted stock</t>
  </si>
  <si>
    <t>Six-month Period Ended June 30,
2016
2017
Number of
Weighted Average
Number of
Weighted Average
US$
US$
Restricted stocks</t>
  </si>
  <si>
    <t>EARNINGS PER SHARE (Tables)</t>
  </si>
  <si>
    <t>Schedule of computation of basic and diluted earnings per share</t>
  </si>
  <si>
    <t>Six-month Period
2016
2017
Net income attributable to ordinary shareholders—basic
​
​
​
​
​
​
​
​
Net income attributable to ordinary shareholders—diluted
​
​
​
​
​
​
​
​
​
​
​
​
​
​
​
​
Weighted average ordinary shares outstanding—basic
Incremental weighted-average ordinary shares from assumed exercise of share options and nonvested restricted stocks using the treasury stock method
​
​
​
​
​
​
​
​
Weighted average ordinary shares outstanding—diluted
​
​
​
​
​
​
​
​
​
​
​
​
​
​
​
​
Basic earnings per share
​
​
​
​
​
​
​
​
​
​
​
​
​
​
​
​
Diluted earnings per share
​
​
​
​
​
​
​
​
​
​
​
​
​
​
​
​</t>
  </si>
  <si>
    <t>Schedule of outstanding securities excluded from the computation of diluted earnings per share</t>
  </si>
  <si>
    <t>Six-month
2016
2017
Outstanding employee options and nonvested restricted stocks
—
​
​
​
​
​
​
​
​
​
​
​
​
​
​
​
​</t>
  </si>
  <si>
    <t>RELATED PARTY TRANSACTIONS AND BALANCES (Tables)</t>
  </si>
  <si>
    <t>Schedule of related parties</t>
  </si>
  <si>
    <t>Related Party
Nature of the Party
Relationship with the Group
Ctrip.com International, Ltd. ("Ctrip")
Online travel services provider
Mr. Qi Ji is a director
Lijiang Yibang Changchunteng Hotel Co Limited ("Yibang")*
Hotel
Equity method investee of the Group
Sheen Star Group Limited ("Sheen Star")
Investment holding company
Equity method investee of the Group, controlled by Mr. Qi Ji
Shanghai Qianya Hotel Management Co., Ltd ("Qianya")
Hotels management
Investee of the Group
Accor Hotels ("Accor")
Hotel Group
Shareholder of the Group
Chengjia (Shanghai) Apartment Management Co., Ltd. ("Cjia")
Apartment Management Group
Equity method investee of the Group
Jiyuan Zhongzhou Express Hotel Co., Ltd. ("Jiyuan")
Hotel
Equity method investee of the Group
Shanghai Yechun Catering Co., Ltd. ("Yechun")
Catering Management Company
Equity method investee of the Group
*
In June 2016, the Group disposed the equity investment in Yibang, subsequent to which Yibang is no longer a related party of the Group.</t>
  </si>
  <si>
    <t>Schedule of amounts due from related parties</t>
  </si>
  <si>
    <t>As of
December 31,
June 30,
Sheen Star
Accor
Cjia
Jiyuan
Yechun
Ctrip
—
​
​
​
​
​
​
​
​
Total
​
​
​
​
​
​
​
​
​
​
​
​
​
​
​
​</t>
  </si>
  <si>
    <t>Schedule of amounts due to related party</t>
  </si>
  <si>
    <t>As of
December 31,
June 30,
Ctrip
—Payables for hotel reservation services
Qianya
—Payables for service fee
Accor
—Payables for brand use fee, reservation fee and other related service fee
Jiyuan
—Payables for cash collected on behalf
Yechun
—Payables for cash collected on behalf
​
​
​
​
​
​
​
​
Total
​
​
​
​
​
​
​
​
​
​
​
​
​
​
​
​</t>
  </si>
  <si>
    <t>Schedule of related party transactions</t>
  </si>
  <si>
    <t>Six-month Period
2016
2017
Commission expenses to Ctrip
Service fee from Yibang
—
Service fee to Qianya
—
Brand use fee, reservation fee and other related service fee to Accor
Marketing and training fee from Ctrip
Service fee from Accor
Goods sold and service provided to Cjia
—
Interest income from Sheen Star
—
Rental income from Cjia
—</t>
  </si>
  <si>
    <t>COMMITMENTS AND CONTINGENCIES (Tables)</t>
  </si>
  <si>
    <t>Schedule of future minimum lease payments under operating lease agreements</t>
  </si>
  <si>
    <t>Future minimum lease payments under operating lease agreements at June 30, 2017 were as follows:
Remaining of 2017
2018
2019
2020
2021
2022
2023
2024
2025
2026
Thereafter
​
​
​
​
​
Total
​
​
​
​
​
​
​
​
​
​</t>
  </si>
  <si>
    <t>ORGANIZATION AND PRINCIPAL ACTIVITIES (Details) - item</t>
  </si>
  <si>
    <t>Dec. 31, 2016</t>
  </si>
  <si>
    <t>Organization and presentation activities</t>
  </si>
  <si>
    <t>Number of hotels</t>
  </si>
  <si>
    <t>Manachised hotels</t>
  </si>
  <si>
    <t>Franchised hotels</t>
  </si>
  <si>
    <t>Minimum</t>
  </si>
  <si>
    <t>Term of franchise and management agreement</t>
  </si>
  <si>
    <t>8 years</t>
  </si>
  <si>
    <t>Minimum | Leased and owned hotels</t>
  </si>
  <si>
    <t>Period of rental holiday</t>
  </si>
  <si>
    <t>2 months</t>
  </si>
  <si>
    <t>Fixed escalation in rent (as a percent)</t>
  </si>
  <si>
    <t>3.00%</t>
  </si>
  <si>
    <t>Period before rent escalations</t>
  </si>
  <si>
    <t>3 years</t>
  </si>
  <si>
    <t>Maximum</t>
  </si>
  <si>
    <t>10 years</t>
  </si>
  <si>
    <t>Maximum | Leased and owned hotels</t>
  </si>
  <si>
    <t>6 months</t>
  </si>
  <si>
    <t>5.00%</t>
  </si>
  <si>
    <t>5 years</t>
  </si>
  <si>
    <t>SUMMARY OF PRINCIPAL ACCOUNTING POLICIES (Details) ¥ in Thousands, $ in Thousands</t>
  </si>
  <si>
    <t>12 Months Ended</t>
  </si>
  <si>
    <t>Accounting policies</t>
  </si>
  <si>
    <t>Long-lived asset impairment loss</t>
  </si>
  <si>
    <t>Hotel manager fees recognized as revenue</t>
  </si>
  <si>
    <t>Revenue recognized from customer loyalty program</t>
  </si>
  <si>
    <t>Deferred rent current</t>
  </si>
  <si>
    <t>Deferred rent long-term</t>
  </si>
  <si>
    <t>Estimated customer loyalty program membership duration</t>
  </si>
  <si>
    <t>2 years</t>
  </si>
  <si>
    <t>SUMMARY OF PRINCIPAL ACCOUNTING POLICIES - Fair value (Details) - CNY (¥) ¥ in Thousands</t>
  </si>
  <si>
    <t>Cost-method investments</t>
  </si>
  <si>
    <t>Long-term investments, impairment loss</t>
  </si>
  <si>
    <t>Revenue growth rate used for level 3 measurement (as a percent)</t>
  </si>
  <si>
    <t>4.00%</t>
  </si>
  <si>
    <t>Discount rate used for level 3 measurement (as a percent)</t>
  </si>
  <si>
    <t>20.00%</t>
  </si>
  <si>
    <t>Recurring basis</t>
  </si>
  <si>
    <t>Long-term available-for-sale securities</t>
  </si>
  <si>
    <t>Recurring basis | Quoted Prices in Active Markets for Identical Assets (Level 1)</t>
  </si>
  <si>
    <t>Recurring basis | Significant Other Observable Inputs (Level 2)</t>
  </si>
  <si>
    <t>Non-recurring basis</t>
  </si>
  <si>
    <t>Property and equipment</t>
  </si>
  <si>
    <t>Non-recurring basis | Carrying value</t>
  </si>
  <si>
    <t>Non-recurring basis | Significant Unobservable Inputs (Level 3)</t>
  </si>
  <si>
    <t>SUMMARY OF PRINCIPAL ACCOUNTING POLICIES - Translation into united states dollars (Details)</t>
  </si>
  <si>
    <t>Jun. 30, 2017¥ / $</t>
  </si>
  <si>
    <t>Foreign exchange rate used to translate amounts denominated in RMB to US dollar</t>
  </si>
  <si>
    <t>ACQUISITIONS - AccorHotels (Details) ¥ in Thousands, $ in Thousands</t>
  </si>
  <si>
    <t>1 Months Ended</t>
  </si>
  <si>
    <t>Jan. 31, 2016CNY (¥)shares</t>
  </si>
  <si>
    <t>Dec. 31, 2015CNY (¥)</t>
  </si>
  <si>
    <t>Total consideration</t>
  </si>
  <si>
    <t>Net revenue</t>
  </si>
  <si>
    <t>Fair values of assets acquired and liabilities assumed:</t>
  </si>
  <si>
    <t>AAPC LUB</t>
  </si>
  <si>
    <t>Noncontrolling interest (as a percent)</t>
  </si>
  <si>
    <t>28.00%</t>
  </si>
  <si>
    <t>Percentage of ownership interest acquired</t>
  </si>
  <si>
    <t>100.00%</t>
  </si>
  <si>
    <t>Cash consideration</t>
  </si>
  <si>
    <t>Number of shares issued as share consideration | shares</t>
  </si>
  <si>
    <t>Business acquisition, pro forma information</t>
  </si>
  <si>
    <t>Pro forma net revenue</t>
  </si>
  <si>
    <t>Pro forma net income</t>
  </si>
  <si>
    <t>Current assets</t>
  </si>
  <si>
    <t>Long-term investments</t>
  </si>
  <si>
    <t>Other noncurrent assets</t>
  </si>
  <si>
    <t>Current liabilities</t>
  </si>
  <si>
    <t>Total</t>
  </si>
  <si>
    <t>Accor | Minimum</t>
  </si>
  <si>
    <t>Amortization period of property and equipment</t>
  </si>
  <si>
    <t>Accor | Maximum</t>
  </si>
  <si>
    <t>30 years</t>
  </si>
  <si>
    <t>Accor | Master brand agreement</t>
  </si>
  <si>
    <t>Intangible assets</t>
  </si>
  <si>
    <t>Accor | Favorable lease agreements</t>
  </si>
  <si>
    <t>Accor | Land use rights</t>
  </si>
  <si>
    <t>ACQUISITIONS - Crystal Orange (Details) ¥ in Thousands, $ in Thousands</t>
  </si>
  <si>
    <t>May 25, 2017CNY (¥)</t>
  </si>
  <si>
    <t>Summary of the fair values of the assets acquired and liabilities assumed</t>
  </si>
  <si>
    <t>Initial Consideration</t>
  </si>
  <si>
    <t>Pre-combination compensation cost</t>
  </si>
  <si>
    <t>Total purchase price</t>
  </si>
  <si>
    <t>Noncurrent liabilities</t>
  </si>
  <si>
    <t>Transaction costs</t>
  </si>
  <si>
    <t>Crystal Orange | Minimum</t>
  </si>
  <si>
    <t>Crystal Orange | Maximum</t>
  </si>
  <si>
    <t>20 years</t>
  </si>
  <si>
    <t>Crystal Orange | Favorable lease agreements</t>
  </si>
  <si>
    <t>Crystal Orange | Franchise agreements</t>
  </si>
  <si>
    <t>Brand name | Crystal Orange</t>
  </si>
  <si>
    <t>Crystal Orange | Consultation services agreements and option cancellation agreement</t>
  </si>
  <si>
    <t>Acquisition related costs</t>
  </si>
  <si>
    <t>PROPERTY AND EQUIPMENT, NET - Schedule (Details) ¥ in Thousands, $ in Thousands</t>
  </si>
  <si>
    <t>Cost:</t>
  </si>
  <si>
    <t>Property and equipment, gross</t>
  </si>
  <si>
    <t>Less: Accumulated depreciation</t>
  </si>
  <si>
    <t>Property and equipment net excluding construction in process</t>
  </si>
  <si>
    <t>Construction in progress</t>
  </si>
  <si>
    <t>Buildings</t>
  </si>
  <si>
    <t>Leasehold improvements</t>
  </si>
  <si>
    <t>Furniture, fixtures and equipment</t>
  </si>
  <si>
    <t>Motor vehicles</t>
  </si>
  <si>
    <t>PROPERTY AND EQUIPMENT, NET - Narrative (Details) ¥ in Thousands</t>
  </si>
  <si>
    <t>Jun. 30, 2017CNY (¥)item</t>
  </si>
  <si>
    <t>Dec. 31, 2016CNY (¥)item</t>
  </si>
  <si>
    <t>Depreciation expense</t>
  </si>
  <si>
    <t>Number of hotels demolished | item</t>
  </si>
  <si>
    <t>Property and equipment written off</t>
  </si>
  <si>
    <t>Gain (loss) on demolition of property and equipment</t>
  </si>
  <si>
    <t>Reimbursements receivable</t>
  </si>
  <si>
    <t>Number of hotels likely to be demolished | item</t>
  </si>
  <si>
    <t>Property and equipment aggregate carrying amount</t>
  </si>
  <si>
    <t>INTANGIBLE ASSETS, NET AND UNFAVORABLE LEASE - Schedule (Details) ¥ in Thousands, $ in Thousands</t>
  </si>
  <si>
    <t>Intangible assets, gross</t>
  </si>
  <si>
    <t>Less: Accumulated amortization</t>
  </si>
  <si>
    <t>Unfavorable lease</t>
  </si>
  <si>
    <t>Unfavorable lease agreements</t>
  </si>
  <si>
    <t>Unfavorable lease agreements, net</t>
  </si>
  <si>
    <t>Amortization expense of intangible assets</t>
  </si>
  <si>
    <t>Manachised &amp; Franchise hotel agreements</t>
  </si>
  <si>
    <t>Non-compete agreement</t>
  </si>
  <si>
    <t>Favorable lease agreements</t>
  </si>
  <si>
    <t>Purchased software</t>
  </si>
  <si>
    <t>Brand name</t>
  </si>
  <si>
    <t>Master brand agreement</t>
  </si>
  <si>
    <t>LONG-TERM INVESTMENTS - Schedule (Details) ¥ in Thousands, $ in Thousands</t>
  </si>
  <si>
    <t>Investment holdings</t>
  </si>
  <si>
    <t>Available-for-sale securities | Quanjude</t>
  </si>
  <si>
    <t>Available-for-sale securities | Tang Palace</t>
  </si>
  <si>
    <t>Available-for-sale securities | Banyan Tree</t>
  </si>
  <si>
    <t>Available-for-sale securities | Cjia</t>
  </si>
  <si>
    <t>Cost-method investments | BJ UBOX</t>
  </si>
  <si>
    <t>Cost-method investments | BJ GOOAGOO</t>
  </si>
  <si>
    <t>Cost-method investments | Founder Service</t>
  </si>
  <si>
    <t>Cost-method investments | Qingpu</t>
  </si>
  <si>
    <t>Cost-method investments | Mobike</t>
  </si>
  <si>
    <t>Cost-method investments | Blossomhill</t>
  </si>
  <si>
    <t>Cost-method investments | Other investments</t>
  </si>
  <si>
    <t>Equity-method investments | Sheen Star</t>
  </si>
  <si>
    <t>Equity-method investments | Distrii</t>
  </si>
  <si>
    <t>Equity-method investments | AAPC LUB</t>
  </si>
  <si>
    <t>Equity-method investments | China Young</t>
  </si>
  <si>
    <t>Equity-method investments | CREATER</t>
  </si>
  <si>
    <t>Equity-method investments | Other investments</t>
  </si>
  <si>
    <t>LONG-TERM INVESTMENTS - Available-for-sale securities (Details) ¥ / shares in Units, ¥ in Thousands, $ in Thousands</t>
  </si>
  <si>
    <t>Apr. 30, 2017CNY (¥)shares</t>
  </si>
  <si>
    <t>Jan. 31, 2017CNY (¥)shares</t>
  </si>
  <si>
    <t>Jun. 30, 2014CNY (¥)¥ / sharesshares</t>
  </si>
  <si>
    <t>Jun. 30, 2017USD ($)itemshares</t>
  </si>
  <si>
    <t>Jun. 30, 2017CNY (¥)itemshares</t>
  </si>
  <si>
    <t>Available-for-sale securities</t>
  </si>
  <si>
    <t>Loss from equity method investments</t>
  </si>
  <si>
    <t>Quanjude</t>
  </si>
  <si>
    <t>Ordinary shares acquired in investment of available-for-sale (in shares) | shares</t>
  </si>
  <si>
    <t>Price of investment (in RMB per share) | ¥ / shares</t>
  </si>
  <si>
    <t>Consideration/purchase cost</t>
  </si>
  <si>
    <t>Percentage of equity interest acquired</t>
  </si>
  <si>
    <t>2.00%</t>
  </si>
  <si>
    <t>Tang Palace</t>
  </si>
  <si>
    <t>Number of shares sold | shares</t>
  </si>
  <si>
    <t>Recognized gain on sale</t>
  </si>
  <si>
    <t>Banyan Tree</t>
  </si>
  <si>
    <t>Cjia</t>
  </si>
  <si>
    <t>Percentage of equity interest owned</t>
  </si>
  <si>
    <t>23.00%</t>
  </si>
  <si>
    <t>Original value of convertible note</t>
  </si>
  <si>
    <t>Original value of convertible note purchased</t>
  </si>
  <si>
    <t>Number of convertible notes sets | item</t>
  </si>
  <si>
    <t>Cost of equity-method investment</t>
  </si>
  <si>
    <t>Carrying amount of convertible note</t>
  </si>
  <si>
    <t>Chengjia Hotel Management Co., Ltd.</t>
  </si>
  <si>
    <t>Investment income from deconsolidation</t>
  </si>
  <si>
    <t>LONG-TERM INVESTMENTS - Cost-method investments (Details) ¥ in Thousands, $ in Thousands</t>
  </si>
  <si>
    <t>May 31, 2017CNY (¥)shares</t>
  </si>
  <si>
    <t>Jan. 31, 2017USD ($)shares</t>
  </si>
  <si>
    <t>Dec. 31, 2013CNY (¥)</t>
  </si>
  <si>
    <t>Consideration for purchase of investments</t>
  </si>
  <si>
    <t>BJ UBOX</t>
  </si>
  <si>
    <t>Consideration of cost method investment</t>
  </si>
  <si>
    <t>Recognized gain</t>
  </si>
  <si>
    <t>UBOX</t>
  </si>
  <si>
    <t>Mobike | Maximum</t>
  </si>
  <si>
    <t>1.00%</t>
  </si>
  <si>
    <t>Mobike | Preferred shares</t>
  </si>
  <si>
    <t>Preferred shares purchased | shares</t>
  </si>
  <si>
    <t>Convertible notes converted (in shares) | shares</t>
  </si>
  <si>
    <t>Mobike | Convertible notes</t>
  </si>
  <si>
    <t>Interest rate</t>
  </si>
  <si>
    <t>8.00%</t>
  </si>
  <si>
    <t>Blossomhill</t>
  </si>
  <si>
    <t>LONG-TERM INVESTMENTS - Equity-method investments (Details) - Distrii - CNY (¥) ¥ in Thousands</t>
  </si>
  <si>
    <t>Jan. 31, 2017</t>
  </si>
  <si>
    <t>Jan. 31, 2016</t>
  </si>
  <si>
    <t>Equity-method investments</t>
  </si>
  <si>
    <t>Consideration paid for acquisition of equity method investments</t>
  </si>
  <si>
    <t>32.00%</t>
  </si>
  <si>
    <t>39.00%</t>
  </si>
  <si>
    <t>26.00%</t>
  </si>
  <si>
    <t>Percentage of equity interest sold</t>
  </si>
  <si>
    <t>6.00%</t>
  </si>
  <si>
    <t>Consideration for transfer of investment</t>
  </si>
  <si>
    <t>Recognized gain on disposal of equity-method investment</t>
  </si>
  <si>
    <t>GOODWILL (Details) ¥ in Thousands, $ in Thousands</t>
  </si>
  <si>
    <t>Changes in carrying amount of goodwill</t>
  </si>
  <si>
    <t>Balance at the beginning of the period, Gross Amount</t>
  </si>
  <si>
    <t>Balance at the beginning of the period, Accumulated Impairment Loss</t>
  </si>
  <si>
    <t>Balance at the beginning of the period, Net Amount</t>
  </si>
  <si>
    <t>Increase in goodwill related to acquisitions</t>
  </si>
  <si>
    <t>Balance at the end of the period, Gross Amount</t>
  </si>
  <si>
    <t>Balance at the end of the period, Accumulated Impairment Loss</t>
  </si>
  <si>
    <t>Balance at the end of the period, Net Amount</t>
  </si>
  <si>
    <t>DEBT (Details) ¥ in Thousands, $ in Thousands</t>
  </si>
  <si>
    <t>May 31, 2017USD ($)</t>
  </si>
  <si>
    <t>Apr. 30, 2017USD ($)</t>
  </si>
  <si>
    <t>May 31, 2017CNY (¥)</t>
  </si>
  <si>
    <t>Apr. 30, 2017CNY (¥)</t>
  </si>
  <si>
    <t>Debt</t>
  </si>
  <si>
    <t>Three-year bank loan contract</t>
  </si>
  <si>
    <t>Term of debt instrument</t>
  </si>
  <si>
    <t>Maximum borrowing amount</t>
  </si>
  <si>
    <t>Deposit pledged | ¥</t>
  </si>
  <si>
    <t>Line of credit draw down amount</t>
  </si>
  <si>
    <t>Repayment of line of credit facility</t>
  </si>
  <si>
    <t>Long term loan</t>
  </si>
  <si>
    <t>Weighted average interest rate (as a percent)</t>
  </si>
  <si>
    <t>2.57%</t>
  </si>
  <si>
    <t>Three-year bank loan contract | Libor</t>
  </si>
  <si>
    <t>Percentage points added to the reference rate</t>
  </si>
  <si>
    <t>1.40%</t>
  </si>
  <si>
    <t>Term facility and revolving credit facility</t>
  </si>
  <si>
    <t>2.94%</t>
  </si>
  <si>
    <t>Term facility and revolving credit facility | Libor</t>
  </si>
  <si>
    <t>1.75%</t>
  </si>
  <si>
    <t>Term facility</t>
  </si>
  <si>
    <t>Revolving bank credit facility</t>
  </si>
  <si>
    <t>Line of credit facility available period</t>
  </si>
  <si>
    <t>35 months</t>
  </si>
  <si>
    <t>INCOME TAXES (Details)</t>
  </si>
  <si>
    <t>Effective tax rate (as a percent)</t>
  </si>
  <si>
    <t>25.20%</t>
  </si>
  <si>
    <t>21.80%</t>
  </si>
  <si>
    <t>SHARE-BASED COMPENSATION - Plan (Details) ¥ in Thousands</t>
  </si>
  <si>
    <t>Jun. 30, 2016$ / shares</t>
  </si>
  <si>
    <t>Jun. 30, 2016CNY (¥)shares</t>
  </si>
  <si>
    <t>Share based compensation</t>
  </si>
  <si>
    <t>Recognized share-based compensation expenses</t>
  </si>
  <si>
    <t>Restricted stocks</t>
  </si>
  <si>
    <t>Number of Restricted Stocks (in shares) | shares</t>
  </si>
  <si>
    <t>Weighted Average Grant Date Fair Value (in dollars per share) | $ / shares</t>
  </si>
  <si>
    <t>EARNINGS PER SHARE (Details) ¥ / shares in Units, ¥ in Thousands</t>
  </si>
  <si>
    <t>Net income attributable to ordinary shareholders - basic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Weighted average ordinary shares outstanding - diluted</t>
  </si>
  <si>
    <t>Basic earnings per share (in RMB and USD per share) | (per share)</t>
  </si>
  <si>
    <t>Diluted earnings per share (in RMB and USD per share) | (per share)</t>
  </si>
  <si>
    <t>Outstanding employee options and nonvested restricted stocks (in shares)</t>
  </si>
  <si>
    <t>RELATED PARTY TRANSACTIONS AND BALANCES (Details) ¥ in Thousands, $ in Thousands</t>
  </si>
  <si>
    <t>Related party transaction</t>
  </si>
  <si>
    <t>Amount due from related parties</t>
  </si>
  <si>
    <t>Due to related party</t>
  </si>
  <si>
    <t>Sheen Star</t>
  </si>
  <si>
    <t>Interest income from related party</t>
  </si>
  <si>
    <t>Accor | Service fee</t>
  </si>
  <si>
    <t>Revenue from related parties</t>
  </si>
  <si>
    <t>Accor | Brand use fee, reservation fee and other related service fee</t>
  </si>
  <si>
    <t>Expenses with related parties</t>
  </si>
  <si>
    <t>Cjia | Goods sold and service provided</t>
  </si>
  <si>
    <t>Cjia | Rental income</t>
  </si>
  <si>
    <t>Cjia | Chengjia Hotel Management Co., Ltd.</t>
  </si>
  <si>
    <t>Consideration from sale of subsidiary</t>
  </si>
  <si>
    <t>Jiyuan</t>
  </si>
  <si>
    <t>Jiyuan | Cash collected</t>
  </si>
  <si>
    <t>Yechun</t>
  </si>
  <si>
    <t>Yechun | Cash collected</t>
  </si>
  <si>
    <t>Ctrip</t>
  </si>
  <si>
    <t>Ctrip | Hotel reservation services</t>
  </si>
  <si>
    <t>Ctrip | Marketing and training fee</t>
  </si>
  <si>
    <t>Ctrip | Commission expenses</t>
  </si>
  <si>
    <t>Yibang | Service fee</t>
  </si>
  <si>
    <t>Qianya | Service fee</t>
  </si>
  <si>
    <t>COMMITMENTS AND CONTINGENCIES - Operating lease and purchase commitments (Details) ¥ in Thousands</t>
  </si>
  <si>
    <t>Operating lease commitments</t>
  </si>
  <si>
    <t>Remaining of 2017</t>
  </si>
  <si>
    <t>Thereafter</t>
  </si>
  <si>
    <t>Purchase commitments</t>
  </si>
  <si>
    <t>Purchase commitments expected to be incurred within one year related to leasehold improvements and installation of equipment for hotel operations</t>
  </si>
  <si>
    <t>COMMITMENTS AND CONTINGENCIES - Contingencies (Details) - CNY (¥) ¥ in Thousands</t>
  </si>
  <si>
    <t>2 Months Ended</t>
  </si>
  <si>
    <t>Contingencies</t>
  </si>
  <si>
    <t>Accrued contingencies in other operating expense</t>
  </si>
  <si>
    <t>Reversed contingencies</t>
  </si>
  <si>
    <t>Accrued contingencies</t>
  </si>
  <si>
    <t>SUBSEQUENT EVENTS (Details) - Subsequent Events ¥ in Thousands, $ in Millions</t>
  </si>
  <si>
    <t>Sep. 28, 2017CNY (¥)</t>
  </si>
  <si>
    <t>Sep. 08, 2017USD ($)</t>
  </si>
  <si>
    <t>Sep. 08, 2017CNY (¥)</t>
  </si>
  <si>
    <t>Aggregate amount of dividends declared to the shareholders</t>
  </si>
  <si>
    <t>OYO</t>
  </si>
  <si>
    <t>Term of Memorandum of Understanding ("MoU")</t>
  </si>
  <si>
    <t>Forecast | OYO</t>
  </si>
  <si>
    <t>Forecast | Maximum | OYO</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483994</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row r="12" spans="1:2">
      <c r="A12" s="4" t="s">
        <v>17</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v>
      </c>
      <c r="B1" s="2" t="s">
        <v>20</v>
      </c>
      <c r="C1" s="2" t="s">
        <v>21</v>
      </c>
      <c r="D1" s="2" t="s">
        <v>22</v>
      </c>
    </row>
    <row r="2" spans="1:4">
      <c r="A2" s="3" t="s">
        <v>23</v>
      </c>
    </row>
    <row r="3" spans="1:4">
      <c r="A3" s="4" t="s">
        <v>24</v>
      </c>
      <c r="B3" s="7" t="n">
        <v>439629</v>
      </c>
      <c r="C3" s="8" t="n">
        <v>2980375</v>
      </c>
      <c r="D3" s="8" t="n">
        <v>3235007</v>
      </c>
    </row>
    <row r="4" spans="1:4">
      <c r="A4" s="4" t="s">
        <v>25</v>
      </c>
      <c r="B4" s="5" t="n">
        <v>68960</v>
      </c>
      <c r="C4" s="5" t="n">
        <v>467500</v>
      </c>
      <c r="D4" s="5" t="n">
        <v>500</v>
      </c>
    </row>
    <row r="5" spans="1:4">
      <c r="A5" s="4" t="s">
        <v>26</v>
      </c>
      <c r="B5" s="5" t="n">
        <v>24152</v>
      </c>
      <c r="C5" s="5" t="n">
        <v>163737</v>
      </c>
      <c r="D5" s="5" t="n">
        <v>141649</v>
      </c>
    </row>
    <row r="6" spans="1:4">
      <c r="A6" s="4" t="s">
        <v>27</v>
      </c>
      <c r="B6" s="5" t="n">
        <v>9719</v>
      </c>
      <c r="C6" s="5" t="n">
        <v>65885</v>
      </c>
      <c r="D6" s="5" t="n">
        <v>22410</v>
      </c>
    </row>
    <row r="7" spans="1:4">
      <c r="A7" s="4" t="s">
        <v>28</v>
      </c>
      <c r="B7" s="5" t="n">
        <v>18335</v>
      </c>
      <c r="C7" s="5" t="n">
        <v>124301</v>
      </c>
      <c r="D7" s="5" t="n">
        <v>98453</v>
      </c>
    </row>
    <row r="8" spans="1:4">
      <c r="A8" s="4" t="s">
        <v>29</v>
      </c>
      <c r="B8" s="5" t="n">
        <v>74115</v>
      </c>
      <c r="C8" s="5" t="n">
        <v>502447</v>
      </c>
      <c r="D8" s="5" t="n">
        <v>446127</v>
      </c>
    </row>
    <row r="9" spans="1:4">
      <c r="A9" s="4" t="s">
        <v>30</v>
      </c>
      <c r="B9" s="5" t="n">
        <v>4903</v>
      </c>
      <c r="C9" s="5" t="n">
        <v>33239</v>
      </c>
      <c r="D9" s="5" t="n">
        <v>21606</v>
      </c>
    </row>
    <row r="10" spans="1:4">
      <c r="A10" s="4" t="s">
        <v>31</v>
      </c>
      <c r="B10" s="5" t="n">
        <v>35418</v>
      </c>
      <c r="C10" s="5" t="n">
        <v>240112</v>
      </c>
      <c r="D10" s="5" t="n">
        <v>208929</v>
      </c>
    </row>
    <row r="11" spans="1:4">
      <c r="A11" s="4" t="s">
        <v>32</v>
      </c>
      <c r="B11" s="5" t="n">
        <v>675231</v>
      </c>
      <c r="C11" s="5" t="n">
        <v>4577596</v>
      </c>
      <c r="D11" s="5" t="n">
        <v>4174681</v>
      </c>
    </row>
    <row r="12" spans="1:4">
      <c r="A12" s="4" t="s">
        <v>33</v>
      </c>
      <c r="B12" s="5" t="n">
        <v>658320</v>
      </c>
      <c r="C12" s="5" t="n">
        <v>4462948</v>
      </c>
      <c r="D12" s="5" t="n">
        <v>3710468</v>
      </c>
    </row>
    <row r="13" spans="1:4">
      <c r="A13" s="4" t="s">
        <v>34</v>
      </c>
      <c r="B13" s="5" t="n">
        <v>266456</v>
      </c>
      <c r="C13" s="5" t="n">
        <v>1806383</v>
      </c>
      <c r="D13" s="5" t="n">
        <v>342694</v>
      </c>
    </row>
    <row r="14" spans="1:4">
      <c r="A14" s="4" t="s">
        <v>35</v>
      </c>
      <c r="B14" s="5" t="n">
        <v>21068</v>
      </c>
      <c r="C14" s="5" t="n">
        <v>142826</v>
      </c>
      <c r="D14" s="5" t="n">
        <v>145521</v>
      </c>
    </row>
    <row r="15" spans="1:4">
      <c r="A15" s="4" t="s">
        <v>36</v>
      </c>
      <c r="B15" s="5" t="n">
        <v>189210</v>
      </c>
      <c r="C15" s="5" t="n">
        <v>1282714</v>
      </c>
      <c r="D15" s="5" t="n">
        <v>1064321</v>
      </c>
    </row>
    <row r="16" spans="1:4">
      <c r="A16" s="4" t="s">
        <v>37</v>
      </c>
      <c r="B16" s="5" t="n">
        <v>315181</v>
      </c>
      <c r="C16" s="5" t="n">
        <v>2136710</v>
      </c>
      <c r="D16" s="5" t="n">
        <v>171504</v>
      </c>
    </row>
    <row r="17" spans="1:4">
      <c r="A17" s="4" t="s">
        <v>27</v>
      </c>
      <c r="B17" s="5" t="n">
        <v>1011</v>
      </c>
      <c r="C17" s="5" t="n">
        <v>6856</v>
      </c>
      <c r="D17" s="5" t="n">
        <v>7269</v>
      </c>
    </row>
    <row r="18" spans="1:4">
      <c r="A18" s="4" t="s">
        <v>38</v>
      </c>
      <c r="B18" s="5" t="n">
        <v>50988</v>
      </c>
      <c r="C18" s="5" t="n">
        <v>345655</v>
      </c>
      <c r="D18" s="5" t="n">
        <v>200492</v>
      </c>
    </row>
    <row r="19" spans="1:4">
      <c r="A19" s="4" t="s">
        <v>39</v>
      </c>
      <c r="B19" s="5" t="n">
        <v>35667</v>
      </c>
      <c r="C19" s="5" t="n">
        <v>241795</v>
      </c>
      <c r="D19" s="5" t="n">
        <v>176414</v>
      </c>
    </row>
    <row r="20" spans="1:4">
      <c r="A20" s="4" t="s">
        <v>40</v>
      </c>
      <c r="B20" s="5" t="n">
        <v>2213132</v>
      </c>
      <c r="C20" s="5" t="n">
        <v>15003483</v>
      </c>
      <c r="D20" s="5" t="n">
        <v>9993364</v>
      </c>
    </row>
    <row r="21" spans="1:4">
      <c r="A21" s="3" t="s">
        <v>41</v>
      </c>
    </row>
    <row r="22" spans="1:4">
      <c r="A22" s="4" t="s">
        <v>42</v>
      </c>
      <c r="B22" s="5" t="n">
        <v>23983</v>
      </c>
      <c r="C22" s="5" t="n">
        <v>162586</v>
      </c>
      <c r="D22" s="5" t="n">
        <v>298291</v>
      </c>
    </row>
    <row r="23" spans="1:4">
      <c r="A23" s="4" t="s">
        <v>43</v>
      </c>
      <c r="B23" s="5" t="n">
        <v>20</v>
      </c>
      <c r="C23" s="5" t="n">
        <v>135</v>
      </c>
    </row>
    <row r="24" spans="1:4">
      <c r="A24" s="4" t="s">
        <v>44</v>
      </c>
      <c r="B24" s="5" t="n">
        <v>88553</v>
      </c>
      <c r="C24" s="5" t="n">
        <v>600330</v>
      </c>
      <c r="D24" s="5" t="n">
        <v>584731</v>
      </c>
    </row>
    <row r="25" spans="1:4">
      <c r="A25" s="4" t="s">
        <v>45</v>
      </c>
      <c r="B25" s="5" t="n">
        <v>1417</v>
      </c>
      <c r="C25" s="5" t="n">
        <v>9606</v>
      </c>
      <c r="D25" s="5" t="n">
        <v>11058</v>
      </c>
    </row>
    <row r="26" spans="1:4">
      <c r="A26" s="4" t="s">
        <v>46</v>
      </c>
      <c r="B26" s="5" t="n">
        <v>36336</v>
      </c>
      <c r="C26" s="5" t="n">
        <v>246335</v>
      </c>
      <c r="D26" s="5" t="n">
        <v>274259</v>
      </c>
    </row>
    <row r="27" spans="1:4">
      <c r="A27" s="4" t="s">
        <v>47</v>
      </c>
      <c r="B27" s="5" t="n">
        <v>117894</v>
      </c>
      <c r="C27" s="5" t="n">
        <v>799238</v>
      </c>
      <c r="D27" s="5" t="n">
        <v>749793</v>
      </c>
    </row>
    <row r="28" spans="1:4">
      <c r="A28" s="4" t="s">
        <v>48</v>
      </c>
      <c r="B28" s="5" t="n">
        <v>157212</v>
      </c>
      <c r="C28" s="5" t="n">
        <v>1065785</v>
      </c>
      <c r="D28" s="5" t="n">
        <v>895837</v>
      </c>
    </row>
    <row r="29" spans="1:4">
      <c r="A29" s="4" t="s">
        <v>49</v>
      </c>
      <c r="B29" s="5" t="n">
        <v>28784</v>
      </c>
      <c r="C29" s="5" t="n">
        <v>195137</v>
      </c>
      <c r="D29" s="5" t="n">
        <v>152112</v>
      </c>
    </row>
    <row r="30" spans="1:4">
      <c r="A30" s="4" t="s">
        <v>50</v>
      </c>
      <c r="B30" s="5" t="n">
        <v>454199</v>
      </c>
      <c r="C30" s="5" t="n">
        <v>3079152</v>
      </c>
      <c r="D30" s="5" t="n">
        <v>2966081</v>
      </c>
    </row>
    <row r="31" spans="1:4">
      <c r="A31" s="4" t="s">
        <v>51</v>
      </c>
      <c r="B31" s="5" t="n">
        <v>539590</v>
      </c>
      <c r="C31" s="5" t="n">
        <v>3658041</v>
      </c>
    </row>
    <row r="32" spans="1:4">
      <c r="A32" s="4" t="s">
        <v>52</v>
      </c>
      <c r="B32" s="5" t="n">
        <v>183248</v>
      </c>
      <c r="C32" s="5" t="n">
        <v>1242292</v>
      </c>
      <c r="D32" s="5" t="n">
        <v>1023843</v>
      </c>
    </row>
    <row r="33" spans="1:4">
      <c r="A33" s="4" t="s">
        <v>47</v>
      </c>
      <c r="B33" s="5" t="n">
        <v>24669</v>
      </c>
      <c r="C33" s="5" t="n">
        <v>167241</v>
      </c>
      <c r="D33" s="5" t="n">
        <v>166963</v>
      </c>
    </row>
    <row r="34" spans="1:4">
      <c r="A34" s="4" t="s">
        <v>53</v>
      </c>
      <c r="B34" s="5" t="n">
        <v>51668</v>
      </c>
      <c r="C34" s="5" t="n">
        <v>350273</v>
      </c>
      <c r="D34" s="5" t="n">
        <v>323991</v>
      </c>
    </row>
    <row r="35" spans="1:4">
      <c r="A35" s="4" t="s">
        <v>54</v>
      </c>
      <c r="B35" s="5" t="n">
        <v>67671</v>
      </c>
      <c r="C35" s="5" t="n">
        <v>458760</v>
      </c>
      <c r="D35" s="5" t="n">
        <v>96329</v>
      </c>
    </row>
    <row r="36" spans="1:4">
      <c r="A36" s="4" t="s">
        <v>55</v>
      </c>
      <c r="B36" s="5" t="n">
        <v>1321045</v>
      </c>
      <c r="C36" s="5" t="n">
        <v>8955759</v>
      </c>
      <c r="D36" s="5" t="n">
        <v>4577207</v>
      </c>
    </row>
    <row r="37" spans="1:4">
      <c r="A37" s="4" t="s">
        <v>56</v>
      </c>
      <c r="B37" s="4" t="s">
        <v>57</v>
      </c>
      <c r="C37" s="4" t="s">
        <v>57</v>
      </c>
      <c r="D37" s="4" t="s">
        <v>57</v>
      </c>
    </row>
    <row r="38" spans="1:4">
      <c r="A38" s="3" t="s">
        <v>58</v>
      </c>
    </row>
    <row r="39" spans="1:4">
      <c r="A39" s="4" t="s">
        <v>59</v>
      </c>
      <c r="B39" s="5" t="n">
        <v>30</v>
      </c>
      <c r="C39" s="5" t="n">
        <v>204</v>
      </c>
      <c r="D39" s="5" t="n">
        <v>204</v>
      </c>
    </row>
    <row r="40" spans="1:4">
      <c r="A40" s="4" t="s">
        <v>60</v>
      </c>
      <c r="B40" s="5" t="n">
        <v>-15832</v>
      </c>
      <c r="C40" s="5" t="n">
        <v>-107331</v>
      </c>
      <c r="D40" s="5" t="n">
        <v>-107331</v>
      </c>
    </row>
    <row r="41" spans="1:4">
      <c r="A41" s="4" t="s">
        <v>61</v>
      </c>
      <c r="B41" s="5" t="n">
        <v>553671</v>
      </c>
      <c r="C41" s="5" t="n">
        <v>3753504</v>
      </c>
      <c r="D41" s="5" t="n">
        <v>3699056</v>
      </c>
    </row>
    <row r="42" spans="1:4">
      <c r="A42" s="4" t="s">
        <v>62</v>
      </c>
      <c r="B42" s="5" t="n">
        <v>346628</v>
      </c>
      <c r="C42" s="5" t="n">
        <v>2349896</v>
      </c>
      <c r="D42" s="5" t="n">
        <v>1812174</v>
      </c>
    </row>
    <row r="43" spans="1:4">
      <c r="A43" s="4" t="s">
        <v>63</v>
      </c>
      <c r="B43" s="5" t="n">
        <v>4830</v>
      </c>
      <c r="C43" s="5" t="n">
        <v>32743</v>
      </c>
      <c r="D43" s="5" t="n">
        <v>-4503</v>
      </c>
    </row>
    <row r="44" spans="1:4">
      <c r="A44" s="4" t="s">
        <v>64</v>
      </c>
      <c r="B44" s="5" t="n">
        <v>889327</v>
      </c>
      <c r="C44" s="5" t="n">
        <v>6029016</v>
      </c>
      <c r="D44" s="5" t="n">
        <v>5399600</v>
      </c>
    </row>
    <row r="45" spans="1:4">
      <c r="A45" s="4" t="s">
        <v>65</v>
      </c>
      <c r="B45" s="5" t="n">
        <v>2760</v>
      </c>
      <c r="C45" s="5" t="n">
        <v>18708</v>
      </c>
      <c r="D45" s="5" t="n">
        <v>16557</v>
      </c>
    </row>
    <row r="46" spans="1:4">
      <c r="A46" s="4" t="s">
        <v>66</v>
      </c>
      <c r="B46" s="5" t="n">
        <v>892087</v>
      </c>
      <c r="C46" s="5" t="n">
        <v>6047724</v>
      </c>
      <c r="D46" s="5" t="n">
        <v>5416157</v>
      </c>
    </row>
    <row r="47" spans="1:4">
      <c r="A47" s="4" t="s">
        <v>67</v>
      </c>
      <c r="B47" s="7" t="n">
        <v>2213132</v>
      </c>
      <c r="C47" s="8" t="n">
        <v>15003483</v>
      </c>
      <c r="D47" s="8" t="n">
        <v>9993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c r="B6" s="4" t="s">
        <v>242</v>
      </c>
    </row>
    <row r="7" spans="1:2">
      <c r="A7" s="4" t="s">
        <v>243</v>
      </c>
    </row>
    <row r="8" spans="1:2">
      <c r="A8" s="3" t="s">
        <v>238</v>
      </c>
    </row>
    <row r="9" spans="1:2">
      <c r="A9" s="4" t="s">
        <v>244</v>
      </c>
      <c r="B9" s="4" t="s">
        <v>245</v>
      </c>
    </row>
    <row r="10" spans="1:2">
      <c r="A10" s="4" t="s">
        <v>239</v>
      </c>
      <c r="B10" s="4" t="s">
        <v>246</v>
      </c>
    </row>
    <row r="11" spans="1:2">
      <c r="A11" s="4" t="s">
        <v>241</v>
      </c>
      <c r="B11"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4"/>
    <col customWidth="1" max="5" min="5" width="27"/>
  </cols>
  <sheetData>
    <row r="1" spans="1:5">
      <c r="A1" s="1" t="s">
        <v>68</v>
      </c>
      <c r="B1" s="2" t="s">
        <v>69</v>
      </c>
      <c r="C1" s="2" t="s">
        <v>70</v>
      </c>
      <c r="D1" s="2" t="s">
        <v>71</v>
      </c>
      <c r="E1" s="2" t="s">
        <v>72</v>
      </c>
    </row>
    <row r="2" spans="1:5">
      <c r="A2" s="3" t="s">
        <v>73</v>
      </c>
    </row>
    <row r="3" spans="1:5">
      <c r="A3" s="4" t="s">
        <v>74</v>
      </c>
      <c r="C3" s="8" t="n">
        <v>10122</v>
      </c>
      <c r="E3" s="8" t="n">
        <v>11424</v>
      </c>
    </row>
    <row r="4" spans="1:5">
      <c r="A4" s="4" t="s">
        <v>75</v>
      </c>
      <c r="C4" s="8" t="n">
        <v>146633</v>
      </c>
      <c r="E4" s="8" t="n">
        <v>204945</v>
      </c>
    </row>
    <row r="5" spans="1:5">
      <c r="A5" s="4" t="s">
        <v>76</v>
      </c>
      <c r="B5" s="9" t="n">
        <v>0.0001</v>
      </c>
      <c r="D5" s="9" t="n">
        <v>0.0001</v>
      </c>
    </row>
    <row r="6" spans="1:5">
      <c r="A6" s="4" t="s">
        <v>77</v>
      </c>
      <c r="C6" s="5" t="n">
        <v>8000000000</v>
      </c>
      <c r="E6" s="5" t="n">
        <v>8000000000</v>
      </c>
    </row>
    <row r="7" spans="1:5">
      <c r="A7" s="4" t="s">
        <v>78</v>
      </c>
      <c r="C7" s="5" t="n">
        <v>282323910</v>
      </c>
      <c r="E7" s="5" t="n">
        <v>281379130</v>
      </c>
    </row>
    <row r="8" spans="1:5">
      <c r="A8" s="4" t="s">
        <v>79</v>
      </c>
      <c r="C8" s="5" t="n">
        <v>279227146</v>
      </c>
      <c r="E8" s="5" t="n">
        <v>278282366</v>
      </c>
    </row>
    <row r="9" spans="1:5">
      <c r="A9" s="4" t="s">
        <v>80</v>
      </c>
      <c r="C9" s="5" t="n">
        <v>3096764</v>
      </c>
      <c r="E9" s="5" t="n">
        <v>309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4</v>
      </c>
      <c r="B1" s="2" t="s">
        <v>1</v>
      </c>
    </row>
    <row r="2" spans="1:3">
      <c r="B2" s="2" t="s">
        <v>2</v>
      </c>
      <c r="C2" s="2" t="s">
        <v>285</v>
      </c>
    </row>
    <row r="3" spans="1:3">
      <c r="A3" s="4" t="s">
        <v>86</v>
      </c>
    </row>
    <row r="4" spans="1:3">
      <c r="A4" s="3" t="s">
        <v>286</v>
      </c>
    </row>
    <row r="5" spans="1:3">
      <c r="A5" s="4" t="s">
        <v>287</v>
      </c>
      <c r="B5" s="5" t="n">
        <v>686</v>
      </c>
      <c r="C5" s="5" t="n">
        <v>624</v>
      </c>
    </row>
    <row r="6" spans="1:3">
      <c r="A6" s="4" t="s">
        <v>288</v>
      </c>
    </row>
    <row r="7" spans="1:3">
      <c r="A7" s="3" t="s">
        <v>286</v>
      </c>
    </row>
    <row r="8" spans="1:3">
      <c r="A8" s="4" t="s">
        <v>287</v>
      </c>
      <c r="B8" s="5" t="n">
        <v>2654</v>
      </c>
      <c r="C8" s="5" t="n">
        <v>2471</v>
      </c>
    </row>
    <row r="9" spans="1:3">
      <c r="A9" s="4" t="s">
        <v>289</v>
      </c>
    </row>
    <row r="10" spans="1:3">
      <c r="A10" s="3" t="s">
        <v>286</v>
      </c>
    </row>
    <row r="11" spans="1:3">
      <c r="A11" s="4" t="s">
        <v>287</v>
      </c>
      <c r="B11" s="5" t="n">
        <v>201</v>
      </c>
      <c r="C11" s="5" t="n">
        <v>174</v>
      </c>
    </row>
    <row r="12" spans="1:3">
      <c r="A12" s="4" t="s">
        <v>290</v>
      </c>
    </row>
    <row r="13" spans="1:3">
      <c r="A13" s="3" t="s">
        <v>286</v>
      </c>
    </row>
    <row r="14" spans="1:3">
      <c r="A14" s="4" t="s">
        <v>291</v>
      </c>
      <c r="B14" s="4" t="s">
        <v>292</v>
      </c>
    </row>
    <row r="15" spans="1:3">
      <c r="A15" s="4" t="s">
        <v>293</v>
      </c>
    </row>
    <row r="16" spans="1:3">
      <c r="A16" s="3" t="s">
        <v>286</v>
      </c>
    </row>
    <row r="17" spans="1:3">
      <c r="A17" s="4" t="s">
        <v>294</v>
      </c>
      <c r="B17" s="4" t="s">
        <v>295</v>
      </c>
    </row>
    <row r="18" spans="1:3">
      <c r="A18" s="4" t="s">
        <v>296</v>
      </c>
      <c r="B18" s="4" t="s">
        <v>297</v>
      </c>
    </row>
    <row r="19" spans="1:3">
      <c r="A19" s="4" t="s">
        <v>298</v>
      </c>
      <c r="B19" s="4" t="s">
        <v>299</v>
      </c>
    </row>
    <row r="20" spans="1:3">
      <c r="A20" s="4" t="s">
        <v>300</v>
      </c>
    </row>
    <row r="21" spans="1:3">
      <c r="A21" s="3" t="s">
        <v>286</v>
      </c>
    </row>
    <row r="22" spans="1:3">
      <c r="A22" s="4" t="s">
        <v>291</v>
      </c>
      <c r="B22" s="4" t="s">
        <v>301</v>
      </c>
    </row>
    <row r="23" spans="1:3">
      <c r="A23" s="4" t="s">
        <v>302</v>
      </c>
    </row>
    <row r="24" spans="1:3">
      <c r="A24" s="3" t="s">
        <v>286</v>
      </c>
    </row>
    <row r="25" spans="1:3">
      <c r="A25" s="4" t="s">
        <v>294</v>
      </c>
      <c r="B25" s="4" t="s">
        <v>303</v>
      </c>
    </row>
    <row r="26" spans="1:3">
      <c r="A26" s="4" t="s">
        <v>296</v>
      </c>
      <c r="B26" s="4" t="s">
        <v>304</v>
      </c>
    </row>
    <row r="27" spans="1:3">
      <c r="A27" s="4" t="s">
        <v>298</v>
      </c>
      <c r="B2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6</v>
      </c>
      <c r="B1" s="2" t="s">
        <v>1</v>
      </c>
      <c r="D1" s="2" t="s">
        <v>307</v>
      </c>
    </row>
    <row r="2" spans="1:6">
      <c r="B2" s="2" t="s">
        <v>21</v>
      </c>
      <c r="C2" s="2" t="s">
        <v>131</v>
      </c>
      <c r="D2" s="2" t="s">
        <v>22</v>
      </c>
      <c r="E2" s="2" t="s">
        <v>20</v>
      </c>
      <c r="F2" s="2" t="s">
        <v>21</v>
      </c>
    </row>
    <row r="3" spans="1:6">
      <c r="A3" s="3" t="s">
        <v>308</v>
      </c>
    </row>
    <row r="4" spans="1:6">
      <c r="A4" s="4" t="s">
        <v>309</v>
      </c>
      <c r="B4" s="8" t="n">
        <v>44439</v>
      </c>
      <c r="C4" s="8" t="n">
        <v>39615</v>
      </c>
      <c r="D4" s="8" t="n">
        <v>150533</v>
      </c>
    </row>
    <row r="5" spans="1:6">
      <c r="A5" s="4" t="s">
        <v>310</v>
      </c>
      <c r="B5" s="5" t="n">
        <v>176517</v>
      </c>
      <c r="C5" s="5" t="n">
        <v>155633</v>
      </c>
    </row>
    <row r="6" spans="1:6">
      <c r="A6" s="4" t="s">
        <v>311</v>
      </c>
      <c r="B6" s="8" t="n">
        <v>77376</v>
      </c>
      <c r="C6" s="8" t="n">
        <v>70815</v>
      </c>
    </row>
    <row r="7" spans="1:6">
      <c r="A7" s="4" t="s">
        <v>312</v>
      </c>
      <c r="D7" s="5" t="n">
        <v>37648</v>
      </c>
      <c r="F7" s="8" t="n">
        <v>41595</v>
      </c>
    </row>
    <row r="8" spans="1:6">
      <c r="A8" s="4" t="s">
        <v>313</v>
      </c>
      <c r="D8" s="8" t="n">
        <v>1023843</v>
      </c>
      <c r="E8" s="7" t="n">
        <v>183248</v>
      </c>
      <c r="F8" s="8" t="n">
        <v>1242292</v>
      </c>
    </row>
    <row r="9" spans="1:6">
      <c r="A9" s="4" t="s">
        <v>290</v>
      </c>
    </row>
    <row r="10" spans="1:6">
      <c r="A10" s="3" t="s">
        <v>308</v>
      </c>
    </row>
    <row r="11" spans="1:6">
      <c r="A11" s="4" t="s">
        <v>314</v>
      </c>
      <c r="B11" s="4" t="s">
        <v>315</v>
      </c>
    </row>
    <row r="12" spans="1:6">
      <c r="A12" s="4" t="s">
        <v>300</v>
      </c>
    </row>
    <row r="13" spans="1:6">
      <c r="A13" s="3" t="s">
        <v>308</v>
      </c>
    </row>
    <row r="14" spans="1:6">
      <c r="A14" s="4" t="s">
        <v>314</v>
      </c>
      <c r="B14" s="4" t="s">
        <v>305</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6</v>
      </c>
      <c r="B1" s="2" t="s">
        <v>1</v>
      </c>
      <c r="D1" s="2" t="s">
        <v>307</v>
      </c>
    </row>
    <row r="2" spans="1:4">
      <c r="B2" s="2" t="s">
        <v>2</v>
      </c>
      <c r="C2" s="2" t="s">
        <v>126</v>
      </c>
      <c r="D2" s="2" t="s">
        <v>285</v>
      </c>
    </row>
    <row r="3" spans="1:4">
      <c r="A3" s="3" t="s">
        <v>225</v>
      </c>
    </row>
    <row r="4" spans="1:4">
      <c r="A4" s="4" t="s">
        <v>317</v>
      </c>
      <c r="B4" s="8" t="n">
        <v>246971</v>
      </c>
      <c r="D4" s="8" t="n">
        <v>172571</v>
      </c>
    </row>
    <row r="5" spans="1:4">
      <c r="A5" s="4" t="s">
        <v>309</v>
      </c>
      <c r="B5" s="8" t="n">
        <v>44439</v>
      </c>
      <c r="C5" s="8" t="n">
        <v>39615</v>
      </c>
      <c r="D5" s="5" t="n">
        <v>150533</v>
      </c>
    </row>
    <row r="6" spans="1:4">
      <c r="A6" s="4" t="s">
        <v>318</v>
      </c>
      <c r="D6" s="8" t="n">
        <v>3208</v>
      </c>
    </row>
    <row r="7" spans="1:4">
      <c r="A7" s="4" t="s">
        <v>319</v>
      </c>
      <c r="B7" s="4" t="s">
        <v>320</v>
      </c>
      <c r="D7" s="4" t="s">
        <v>320</v>
      </c>
    </row>
    <row r="8" spans="1:4">
      <c r="A8" s="4" t="s">
        <v>321</v>
      </c>
      <c r="B8" s="4" t="s">
        <v>322</v>
      </c>
      <c r="D8" s="4" t="s">
        <v>322</v>
      </c>
    </row>
    <row r="9" spans="1:4">
      <c r="A9" s="4" t="s">
        <v>323</v>
      </c>
    </row>
    <row r="10" spans="1:4">
      <c r="A10" s="3" t="s">
        <v>225</v>
      </c>
    </row>
    <row r="11" spans="1:4">
      <c r="A11" s="4" t="s">
        <v>324</v>
      </c>
      <c r="B11" s="8" t="n">
        <v>373163</v>
      </c>
      <c r="D11" s="8" t="n">
        <v>247085</v>
      </c>
    </row>
    <row r="12" spans="1:4">
      <c r="A12" s="4" t="s">
        <v>325</v>
      </c>
    </row>
    <row r="13" spans="1:4">
      <c r="A13" s="3" t="s">
        <v>225</v>
      </c>
    </row>
    <row r="14" spans="1:4">
      <c r="A14" s="4" t="s">
        <v>324</v>
      </c>
      <c r="B14" s="5" t="n">
        <v>146633</v>
      </c>
      <c r="D14" s="5" t="n">
        <v>204945</v>
      </c>
    </row>
    <row r="15" spans="1:4">
      <c r="A15" s="4" t="s">
        <v>326</v>
      </c>
    </row>
    <row r="16" spans="1:4">
      <c r="A16" s="3" t="s">
        <v>225</v>
      </c>
    </row>
    <row r="17" spans="1:4">
      <c r="A17" s="4" t="s">
        <v>324</v>
      </c>
      <c r="B17" s="5" t="n">
        <v>226530</v>
      </c>
      <c r="D17" s="5" t="n">
        <v>42140</v>
      </c>
    </row>
    <row r="18" spans="1:4">
      <c r="A18" s="4" t="s">
        <v>327</v>
      </c>
    </row>
    <row r="19" spans="1:4">
      <c r="A19" s="3" t="s">
        <v>225</v>
      </c>
    </row>
    <row r="20" spans="1:4">
      <c r="A20" s="4" t="s">
        <v>328</v>
      </c>
      <c r="B20" s="5" t="n">
        <v>12423</v>
      </c>
      <c r="D20" s="5" t="n">
        <v>20706</v>
      </c>
    </row>
    <row r="21" spans="1:4">
      <c r="A21" s="4" t="s">
        <v>329</v>
      </c>
    </row>
    <row r="22" spans="1:4">
      <c r="A22" s="3" t="s">
        <v>225</v>
      </c>
    </row>
    <row r="23" spans="1:4">
      <c r="A23" s="4" t="s">
        <v>328</v>
      </c>
      <c r="B23" s="5" t="n">
        <v>56862</v>
      </c>
      <c r="D23" s="5" t="n">
        <v>171239</v>
      </c>
    </row>
    <row r="24" spans="1:4">
      <c r="A24" s="4" t="s">
        <v>330</v>
      </c>
    </row>
    <row r="25" spans="1:4">
      <c r="A25" s="3" t="s">
        <v>225</v>
      </c>
    </row>
    <row r="26" spans="1:4">
      <c r="A26" s="4" t="s">
        <v>328</v>
      </c>
      <c r="B26" s="8" t="n">
        <v>12423</v>
      </c>
      <c r="D26" s="8" t="n">
        <v>207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31</v>
      </c>
      <c r="B1" s="2" t="s">
        <v>332</v>
      </c>
    </row>
    <row r="2" spans="1:2">
      <c r="A2" s="3" t="s">
        <v>227</v>
      </c>
    </row>
    <row r="3" spans="1:2">
      <c r="A3" s="4" t="s">
        <v>333</v>
      </c>
      <c r="B3" s="12" t="n">
        <v>6.77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334</v>
      </c>
      <c r="B1" s="2" t="s">
        <v>335</v>
      </c>
      <c r="C1" s="2" t="s">
        <v>1</v>
      </c>
      <c r="F1" s="2" t="s">
        <v>307</v>
      </c>
    </row>
    <row r="2" spans="1:8">
      <c r="B2" s="2" t="s">
        <v>336</v>
      </c>
      <c r="C2" s="2" t="s">
        <v>20</v>
      </c>
      <c r="D2" s="2" t="s">
        <v>21</v>
      </c>
      <c r="E2" s="2" t="s">
        <v>131</v>
      </c>
      <c r="F2" s="2" t="s">
        <v>22</v>
      </c>
      <c r="G2" s="2" t="s">
        <v>21</v>
      </c>
      <c r="H2" s="2" t="s">
        <v>337</v>
      </c>
    </row>
    <row r="3" spans="1:8">
      <c r="A3" s="3" t="s">
        <v>238</v>
      </c>
    </row>
    <row r="4" spans="1:8">
      <c r="A4" s="4" t="s">
        <v>338</v>
      </c>
      <c r="E4" s="8" t="n">
        <v>1143521</v>
      </c>
    </row>
    <row r="5" spans="1:8">
      <c r="A5" s="4" t="s">
        <v>339</v>
      </c>
      <c r="C5" s="7" t="n">
        <v>528415</v>
      </c>
      <c r="D5" s="8" t="n">
        <v>3582287</v>
      </c>
      <c r="E5" s="5" t="n">
        <v>3094904</v>
      </c>
    </row>
    <row r="6" spans="1:8">
      <c r="A6" s="4" t="s">
        <v>108</v>
      </c>
      <c r="C6" s="5" t="n">
        <v>79318</v>
      </c>
      <c r="D6" s="8" t="n">
        <v>537722</v>
      </c>
      <c r="E6" s="8" t="n">
        <v>384888</v>
      </c>
    </row>
    <row r="7" spans="1:8">
      <c r="A7" s="3" t="s">
        <v>340</v>
      </c>
    </row>
    <row r="8" spans="1:8">
      <c r="A8" s="4" t="s">
        <v>37</v>
      </c>
      <c r="C8" s="7" t="n">
        <v>315181</v>
      </c>
      <c r="F8" s="8" t="n">
        <v>171504</v>
      </c>
      <c r="G8" s="8" t="n">
        <v>2136710</v>
      </c>
      <c r="H8" s="8" t="n">
        <v>108344</v>
      </c>
    </row>
    <row r="9" spans="1:8">
      <c r="A9" s="4" t="s">
        <v>341</v>
      </c>
    </row>
    <row r="10" spans="1:8">
      <c r="A10" s="3" t="s">
        <v>238</v>
      </c>
    </row>
    <row r="11" spans="1:8">
      <c r="A11" s="4" t="s">
        <v>342</v>
      </c>
      <c r="B11" s="4" t="s">
        <v>343</v>
      </c>
    </row>
    <row r="12" spans="1:8">
      <c r="A12" s="4" t="s">
        <v>237</v>
      </c>
    </row>
    <row r="13" spans="1:8">
      <c r="A13" s="3" t="s">
        <v>238</v>
      </c>
    </row>
    <row r="14" spans="1:8">
      <c r="A14" s="4" t="s">
        <v>344</v>
      </c>
      <c r="B14" s="4" t="s">
        <v>345</v>
      </c>
    </row>
    <row r="15" spans="1:8">
      <c r="A15" s="4" t="s">
        <v>346</v>
      </c>
      <c r="B15" s="8" t="n">
        <v>120439</v>
      </c>
    </row>
    <row r="16" spans="1:8">
      <c r="A16" s="4" t="s">
        <v>338</v>
      </c>
      <c r="B16" s="8" t="n">
        <v>1143521</v>
      </c>
    </row>
    <row r="17" spans="1:8">
      <c r="A17" s="4" t="s">
        <v>347</v>
      </c>
      <c r="B17" s="5" t="n">
        <v>24895543</v>
      </c>
    </row>
    <row r="18" spans="1:8">
      <c r="A18" s="4" t="s">
        <v>339</v>
      </c>
      <c r="F18" s="5" t="n">
        <v>152595</v>
      </c>
    </row>
    <row r="19" spans="1:8">
      <c r="A19" s="4" t="s">
        <v>108</v>
      </c>
      <c r="F19" s="5" t="n">
        <v>64047</v>
      </c>
    </row>
    <row r="20" spans="1:8">
      <c r="A20" s="3" t="s">
        <v>348</v>
      </c>
    </row>
    <row r="21" spans="1:8">
      <c r="A21" s="4" t="s">
        <v>349</v>
      </c>
      <c r="F21" s="5" t="n">
        <v>6548083</v>
      </c>
    </row>
    <row r="22" spans="1:8">
      <c r="A22" s="4" t="s">
        <v>350</v>
      </c>
      <c r="F22" s="5" t="n">
        <v>806921</v>
      </c>
    </row>
    <row r="23" spans="1:8">
      <c r="A23" s="3" t="s">
        <v>340</v>
      </c>
    </row>
    <row r="24" spans="1:8">
      <c r="A24" s="4" t="s">
        <v>351</v>
      </c>
      <c r="F24" s="5" t="n">
        <v>207396</v>
      </c>
    </row>
    <row r="25" spans="1:8">
      <c r="A25" s="4" t="s">
        <v>328</v>
      </c>
      <c r="F25" s="5" t="n">
        <v>311045</v>
      </c>
    </row>
    <row r="26" spans="1:8">
      <c r="A26" s="4" t="s">
        <v>352</v>
      </c>
      <c r="F26" s="5" t="n">
        <v>417604</v>
      </c>
    </row>
    <row r="27" spans="1:8">
      <c r="A27" s="4" t="s">
        <v>37</v>
      </c>
      <c r="F27" s="5" t="n">
        <v>63160</v>
      </c>
    </row>
    <row r="28" spans="1:8">
      <c r="A28" s="4" t="s">
        <v>353</v>
      </c>
      <c r="F28" s="5" t="n">
        <v>1664</v>
      </c>
    </row>
    <row r="29" spans="1:8">
      <c r="A29" s="4" t="s">
        <v>354</v>
      </c>
      <c r="F29" s="5" t="n">
        <v>-38634</v>
      </c>
    </row>
    <row r="30" spans="1:8">
      <c r="A30" s="4" t="s">
        <v>54</v>
      </c>
      <c r="F30" s="5" t="n">
        <v>-42952</v>
      </c>
    </row>
    <row r="31" spans="1:8">
      <c r="A31" s="4" t="s">
        <v>355</v>
      </c>
      <c r="F31" s="8" t="n">
        <v>1263960</v>
      </c>
    </row>
    <row r="32" spans="1:8">
      <c r="A32" s="4" t="s">
        <v>356</v>
      </c>
    </row>
    <row r="33" spans="1:8">
      <c r="A33" s="3" t="s">
        <v>340</v>
      </c>
    </row>
    <row r="34" spans="1:8">
      <c r="A34" s="4" t="s">
        <v>357</v>
      </c>
      <c r="F34" s="4" t="s">
        <v>305</v>
      </c>
    </row>
    <row r="35" spans="1:8">
      <c r="A35" s="4" t="s">
        <v>358</v>
      </c>
    </row>
    <row r="36" spans="1:8">
      <c r="A36" s="3" t="s">
        <v>340</v>
      </c>
    </row>
    <row r="37" spans="1:8">
      <c r="A37" s="4" t="s">
        <v>357</v>
      </c>
      <c r="F37" s="4" t="s">
        <v>359</v>
      </c>
    </row>
    <row r="38" spans="1:8">
      <c r="A38" s="4" t="s">
        <v>360</v>
      </c>
    </row>
    <row r="39" spans="1:8">
      <c r="A39" s="3" t="s">
        <v>340</v>
      </c>
    </row>
    <row r="40" spans="1:8">
      <c r="A40" s="4" t="s">
        <v>361</v>
      </c>
      <c r="F40" s="8" t="n">
        <v>192000</v>
      </c>
    </row>
    <row r="41" spans="1:8">
      <c r="A41" s="4" t="s">
        <v>362</v>
      </c>
    </row>
    <row r="42" spans="1:8">
      <c r="A42" s="3" t="s">
        <v>340</v>
      </c>
    </row>
    <row r="43" spans="1:8">
      <c r="A43" s="4" t="s">
        <v>361</v>
      </c>
      <c r="F43" s="5" t="n">
        <v>3009</v>
      </c>
    </row>
    <row r="44" spans="1:8">
      <c r="A44" s="4" t="s">
        <v>363</v>
      </c>
    </row>
    <row r="45" spans="1:8">
      <c r="A45" s="3" t="s">
        <v>340</v>
      </c>
    </row>
    <row r="46" spans="1:8">
      <c r="A46" s="4" t="s">
        <v>361</v>
      </c>
      <c r="F46" s="8" t="n">
        <v>149668</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64</v>
      </c>
      <c r="B1" s="2" t="s">
        <v>365</v>
      </c>
      <c r="C1" s="2" t="s">
        <v>20</v>
      </c>
      <c r="D1" s="2" t="s">
        <v>21</v>
      </c>
      <c r="E1" s="2" t="s">
        <v>131</v>
      </c>
      <c r="F1" s="2" t="s">
        <v>22</v>
      </c>
      <c r="G1" s="2" t="s">
        <v>21</v>
      </c>
      <c r="H1" s="2" t="s">
        <v>337</v>
      </c>
    </row>
    <row r="2" spans="1:8">
      <c r="A2" s="3" t="s">
        <v>366</v>
      </c>
    </row>
    <row r="3" spans="1:8">
      <c r="A3" s="4" t="s">
        <v>37</v>
      </c>
      <c r="C3" s="7" t="n">
        <v>315181</v>
      </c>
      <c r="F3" s="8" t="n">
        <v>171504</v>
      </c>
      <c r="G3" s="8" t="n">
        <v>2136710</v>
      </c>
      <c r="H3" s="8" t="n">
        <v>108344</v>
      </c>
    </row>
    <row r="4" spans="1:8">
      <c r="A4" s="4" t="s">
        <v>339</v>
      </c>
      <c r="C4" s="5" t="n">
        <v>528415</v>
      </c>
      <c r="D4" s="8" t="n">
        <v>3582287</v>
      </c>
      <c r="E4" s="8" t="n">
        <v>3094904</v>
      </c>
    </row>
    <row r="5" spans="1:8">
      <c r="A5" s="4" t="s">
        <v>108</v>
      </c>
      <c r="C5" s="7" t="n">
        <v>79318</v>
      </c>
      <c r="D5" s="5" t="n">
        <v>537722</v>
      </c>
      <c r="E5" s="8" t="n">
        <v>384888</v>
      </c>
    </row>
    <row r="6" spans="1:8">
      <c r="A6" s="4" t="s">
        <v>243</v>
      </c>
    </row>
    <row r="7" spans="1:8">
      <c r="A7" s="3" t="s">
        <v>238</v>
      </c>
    </row>
    <row r="8" spans="1:8">
      <c r="A8" s="4" t="s">
        <v>344</v>
      </c>
      <c r="B8" s="4" t="s">
        <v>345</v>
      </c>
    </row>
    <row r="9" spans="1:8">
      <c r="A9" s="4" t="s">
        <v>367</v>
      </c>
      <c r="B9" s="8" t="n">
        <v>3718673</v>
      </c>
    </row>
    <row r="10" spans="1:8">
      <c r="A10" s="4" t="s">
        <v>368</v>
      </c>
      <c r="B10" s="5" t="n">
        <v>50000</v>
      </c>
    </row>
    <row r="11" spans="1:8">
      <c r="A11" s="4" t="s">
        <v>369</v>
      </c>
      <c r="B11" s="5" t="n">
        <v>3768673</v>
      </c>
    </row>
    <row r="12" spans="1:8">
      <c r="A12" s="3" t="s">
        <v>366</v>
      </c>
    </row>
    <row r="13" spans="1:8">
      <c r="A13" s="4" t="s">
        <v>351</v>
      </c>
      <c r="B13" s="5" t="n">
        <v>137314</v>
      </c>
    </row>
    <row r="14" spans="1:8">
      <c r="A14" s="4" t="s">
        <v>328</v>
      </c>
      <c r="B14" s="5" t="n">
        <v>842102</v>
      </c>
    </row>
    <row r="15" spans="1:8">
      <c r="A15" s="4" t="s">
        <v>37</v>
      </c>
      <c r="B15" s="5" t="n">
        <v>1965206</v>
      </c>
    </row>
    <row r="16" spans="1:8">
      <c r="A16" s="4" t="s">
        <v>353</v>
      </c>
      <c r="B16" s="5" t="n">
        <v>130813</v>
      </c>
    </row>
    <row r="17" spans="1:8">
      <c r="A17" s="4" t="s">
        <v>354</v>
      </c>
      <c r="B17" s="5" t="n">
        <v>-222205</v>
      </c>
    </row>
    <row r="18" spans="1:8">
      <c r="A18" s="4" t="s">
        <v>370</v>
      </c>
      <c r="B18" s="5" t="n">
        <v>-179985</v>
      </c>
    </row>
    <row r="19" spans="1:8">
      <c r="A19" s="4" t="s">
        <v>54</v>
      </c>
      <c r="B19" s="5" t="n">
        <v>-366545</v>
      </c>
    </row>
    <row r="20" spans="1:8">
      <c r="A20" s="4" t="s">
        <v>65</v>
      </c>
      <c r="B20" s="5" t="n">
        <v>-4206</v>
      </c>
    </row>
    <row r="21" spans="1:8">
      <c r="A21" s="4" t="s">
        <v>355</v>
      </c>
      <c r="B21" s="8" t="n">
        <v>3768673</v>
      </c>
    </row>
    <row r="22" spans="1:8">
      <c r="A22" s="4" t="s">
        <v>339</v>
      </c>
      <c r="D22" s="5" t="n">
        <v>119050</v>
      </c>
    </row>
    <row r="23" spans="1:8">
      <c r="A23" s="4" t="s">
        <v>108</v>
      </c>
      <c r="D23" s="5" t="n">
        <v>14029</v>
      </c>
    </row>
    <row r="24" spans="1:8">
      <c r="A24" s="3" t="s">
        <v>348</v>
      </c>
    </row>
    <row r="25" spans="1:8">
      <c r="A25" s="4" t="s">
        <v>349</v>
      </c>
      <c r="D25" s="5" t="n">
        <v>3983463</v>
      </c>
      <c r="F25" s="5" t="n">
        <v>7473851</v>
      </c>
    </row>
    <row r="26" spans="1:8">
      <c r="A26" s="4" t="s">
        <v>350</v>
      </c>
      <c r="D26" s="5" t="n">
        <v>577878</v>
      </c>
      <c r="F26" s="8" t="n">
        <v>857213</v>
      </c>
    </row>
    <row r="27" spans="1:8">
      <c r="A27" s="4" t="s">
        <v>371</v>
      </c>
      <c r="G27" s="8" t="n">
        <v>46000</v>
      </c>
    </row>
    <row r="28" spans="1:8">
      <c r="A28" s="4" t="s">
        <v>372</v>
      </c>
    </row>
    <row r="29" spans="1:8">
      <c r="A29" s="3" t="s">
        <v>366</v>
      </c>
    </row>
    <row r="30" spans="1:8">
      <c r="A30" s="4" t="s">
        <v>357</v>
      </c>
      <c r="B30" s="4" t="s">
        <v>299</v>
      </c>
    </row>
    <row r="31" spans="1:8">
      <c r="A31" s="4" t="s">
        <v>373</v>
      </c>
    </row>
    <row r="32" spans="1:8">
      <c r="A32" s="3" t="s">
        <v>366</v>
      </c>
    </row>
    <row r="33" spans="1:8">
      <c r="A33" s="4" t="s">
        <v>357</v>
      </c>
      <c r="B33" s="4" t="s">
        <v>374</v>
      </c>
    </row>
    <row r="34" spans="1:8">
      <c r="A34" s="4" t="s">
        <v>375</v>
      </c>
    </row>
    <row r="35" spans="1:8">
      <c r="A35" s="3" t="s">
        <v>366</v>
      </c>
    </row>
    <row r="36" spans="1:8">
      <c r="A36" s="4" t="s">
        <v>361</v>
      </c>
      <c r="B36" s="8" t="n">
        <v>97480</v>
      </c>
    </row>
    <row r="37" spans="1:8">
      <c r="A37" s="4" t="s">
        <v>376</v>
      </c>
    </row>
    <row r="38" spans="1:8">
      <c r="A38" s="3" t="s">
        <v>366</v>
      </c>
    </row>
    <row r="39" spans="1:8">
      <c r="A39" s="4" t="s">
        <v>361</v>
      </c>
      <c r="B39" s="5" t="n">
        <v>63000</v>
      </c>
    </row>
    <row r="40" spans="1:8">
      <c r="A40" s="4" t="s">
        <v>377</v>
      </c>
    </row>
    <row r="41" spans="1:8">
      <c r="A41" s="3" t="s">
        <v>366</v>
      </c>
    </row>
    <row r="42" spans="1:8">
      <c r="A42" s="4" t="s">
        <v>361</v>
      </c>
      <c r="B42" s="8" t="n">
        <v>1305699</v>
      </c>
    </row>
    <row r="43" spans="1:8">
      <c r="A43" s="4" t="s">
        <v>378</v>
      </c>
    </row>
    <row r="44" spans="1:8">
      <c r="A44" s="3" t="s">
        <v>348</v>
      </c>
    </row>
    <row r="45" spans="1:8">
      <c r="A45" s="4" t="s">
        <v>379</v>
      </c>
      <c r="D45" s="8" t="n">
        <v>256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0</v>
      </c>
      <c r="B1" s="2" t="s">
        <v>20</v>
      </c>
      <c r="C1" s="2" t="s">
        <v>21</v>
      </c>
      <c r="D1" s="2" t="s">
        <v>22</v>
      </c>
    </row>
    <row r="2" spans="1:4">
      <c r="A2" s="3" t="s">
        <v>381</v>
      </c>
    </row>
    <row r="3" spans="1:4">
      <c r="A3" s="4" t="s">
        <v>382</v>
      </c>
      <c r="C3" s="8" t="n">
        <v>7612410</v>
      </c>
      <c r="D3" s="8" t="n">
        <v>6745455</v>
      </c>
    </row>
    <row r="4" spans="1:4">
      <c r="A4" s="4" t="s">
        <v>383</v>
      </c>
      <c r="C4" s="5" t="n">
        <v>-3427329</v>
      </c>
      <c r="D4" s="5" t="n">
        <v>-3196496</v>
      </c>
    </row>
    <row r="5" spans="1:4">
      <c r="A5" s="4" t="s">
        <v>384</v>
      </c>
      <c r="C5" s="5" t="n">
        <v>4185081</v>
      </c>
      <c r="D5" s="5" t="n">
        <v>3548959</v>
      </c>
    </row>
    <row r="6" spans="1:4">
      <c r="A6" s="4" t="s">
        <v>385</v>
      </c>
      <c r="C6" s="5" t="n">
        <v>277867</v>
      </c>
      <c r="D6" s="5" t="n">
        <v>161509</v>
      </c>
    </row>
    <row r="7" spans="1:4">
      <c r="A7" s="4" t="s">
        <v>33</v>
      </c>
      <c r="B7" s="7" t="n">
        <v>658320</v>
      </c>
      <c r="C7" s="5" t="n">
        <v>4462948</v>
      </c>
      <c r="D7" s="5" t="n">
        <v>3710468</v>
      </c>
    </row>
    <row r="8" spans="1:4">
      <c r="A8" s="4" t="s">
        <v>386</v>
      </c>
    </row>
    <row r="9" spans="1:4">
      <c r="A9" s="3" t="s">
        <v>381</v>
      </c>
    </row>
    <row r="10" spans="1:4">
      <c r="A10" s="4" t="s">
        <v>382</v>
      </c>
      <c r="C10" s="5" t="n">
        <v>255646</v>
      </c>
      <c r="D10" s="5" t="n">
        <v>255646</v>
      </c>
    </row>
    <row r="11" spans="1:4">
      <c r="A11" s="4" t="s">
        <v>387</v>
      </c>
    </row>
    <row r="12" spans="1:4">
      <c r="A12" s="3" t="s">
        <v>381</v>
      </c>
    </row>
    <row r="13" spans="1:4">
      <c r="A13" s="4" t="s">
        <v>382</v>
      </c>
      <c r="C13" s="5" t="n">
        <v>6319366</v>
      </c>
      <c r="D13" s="5" t="n">
        <v>5563815</v>
      </c>
    </row>
    <row r="14" spans="1:4">
      <c r="A14" s="4" t="s">
        <v>388</v>
      </c>
    </row>
    <row r="15" spans="1:4">
      <c r="A15" s="3" t="s">
        <v>381</v>
      </c>
    </row>
    <row r="16" spans="1:4">
      <c r="A16" s="4" t="s">
        <v>382</v>
      </c>
      <c r="C16" s="5" t="n">
        <v>1036578</v>
      </c>
      <c r="D16" s="5" t="n">
        <v>925174</v>
      </c>
    </row>
    <row r="17" spans="1:4">
      <c r="A17" s="4" t="s">
        <v>389</v>
      </c>
    </row>
    <row r="18" spans="1:4">
      <c r="A18" s="3" t="s">
        <v>381</v>
      </c>
    </row>
    <row r="19" spans="1:4">
      <c r="A19" s="4" t="s">
        <v>382</v>
      </c>
      <c r="C19" s="8" t="n">
        <v>820</v>
      </c>
      <c r="D19" s="8" t="n">
        <v>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5"/>
  </cols>
  <sheetData>
    <row r="1" spans="1:4">
      <c r="A1" s="1" t="s">
        <v>390</v>
      </c>
      <c r="B1" s="2" t="s">
        <v>1</v>
      </c>
      <c r="D1" s="2" t="s">
        <v>307</v>
      </c>
    </row>
    <row r="2" spans="1:4">
      <c r="B2" s="2" t="s">
        <v>391</v>
      </c>
      <c r="C2" s="2" t="s">
        <v>131</v>
      </c>
      <c r="D2" s="2" t="s">
        <v>392</v>
      </c>
    </row>
    <row r="3" spans="1:4">
      <c r="A3" s="3" t="s">
        <v>192</v>
      </c>
    </row>
    <row r="4" spans="1:4">
      <c r="A4" s="4" t="s">
        <v>393</v>
      </c>
      <c r="B4" s="8" t="n">
        <v>349008</v>
      </c>
      <c r="C4" s="8" t="n">
        <v>334735</v>
      </c>
    </row>
    <row r="5" spans="1:4">
      <c r="A5" s="4" t="s">
        <v>394</v>
      </c>
      <c r="D5" s="5" t="n">
        <v>2</v>
      </c>
    </row>
    <row r="6" spans="1:4">
      <c r="A6" s="4" t="s">
        <v>395</v>
      </c>
      <c r="D6" s="8" t="n">
        <v>9905</v>
      </c>
    </row>
    <row r="7" spans="1:4">
      <c r="A7" s="4" t="s">
        <v>396</v>
      </c>
      <c r="D7" s="5" t="n">
        <v>-7205</v>
      </c>
    </row>
    <row r="8" spans="1:4">
      <c r="A8" s="4" t="s">
        <v>397</v>
      </c>
      <c r="D8" s="8" t="n">
        <v>2700</v>
      </c>
    </row>
    <row r="9" spans="1:4">
      <c r="A9" s="4" t="s">
        <v>398</v>
      </c>
      <c r="B9" s="5" t="n">
        <v>4</v>
      </c>
    </row>
    <row r="10" spans="1:4">
      <c r="A10" s="4" t="s">
        <v>399</v>
      </c>
      <c r="B10" s="8" t="n">
        <v>146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1</v>
      </c>
      <c r="B1" s="2" t="s">
        <v>1</v>
      </c>
    </row>
    <row r="2" spans="1:4">
      <c r="B2" s="2" t="s">
        <v>82</v>
      </c>
      <c r="C2" s="2" t="s">
        <v>83</v>
      </c>
      <c r="D2" s="2" t="s">
        <v>84</v>
      </c>
    </row>
    <row r="3" spans="1:4">
      <c r="A3" s="3" t="s">
        <v>85</v>
      </c>
    </row>
    <row r="4" spans="1:4">
      <c r="A4" s="4" t="s">
        <v>86</v>
      </c>
      <c r="B4" s="7" t="n">
        <v>408094</v>
      </c>
      <c r="C4" s="8" t="n">
        <v>2766593</v>
      </c>
      <c r="D4" s="8" t="n">
        <v>2531497</v>
      </c>
    </row>
    <row r="5" spans="1:4">
      <c r="A5" s="4" t="s">
        <v>87</v>
      </c>
      <c r="B5" s="5" t="n">
        <v>117551</v>
      </c>
      <c r="C5" s="5" t="n">
        <v>796914</v>
      </c>
      <c r="D5" s="5" t="n">
        <v>669934</v>
      </c>
    </row>
    <row r="6" spans="1:4">
      <c r="A6" s="4" t="s">
        <v>88</v>
      </c>
      <c r="B6" s="5" t="n">
        <v>2770</v>
      </c>
      <c r="C6" s="5" t="n">
        <v>18780</v>
      </c>
      <c r="D6" s="5" t="n">
        <v>9622</v>
      </c>
    </row>
    <row r="7" spans="1:4">
      <c r="A7" s="4" t="s">
        <v>89</v>
      </c>
      <c r="B7" s="5" t="n">
        <v>528415</v>
      </c>
      <c r="C7" s="5" t="n">
        <v>3582287</v>
      </c>
      <c r="D7" s="5" t="n">
        <v>3211053</v>
      </c>
    </row>
    <row r="8" spans="1:4">
      <c r="A8" s="4" t="s">
        <v>90</v>
      </c>
      <c r="D8" s="5" t="n">
        <v>116149</v>
      </c>
    </row>
    <row r="9" spans="1:4">
      <c r="A9" s="4" t="s">
        <v>91</v>
      </c>
      <c r="B9" s="5" t="n">
        <v>528415</v>
      </c>
      <c r="C9" s="5" t="n">
        <v>3582287</v>
      </c>
      <c r="D9" s="5" t="n">
        <v>3094904</v>
      </c>
    </row>
    <row r="10" spans="1:4">
      <c r="A10" s="3" t="s">
        <v>92</v>
      </c>
    </row>
    <row r="11" spans="1:4">
      <c r="A11" s="4" t="s">
        <v>93</v>
      </c>
      <c r="B11" s="5" t="n">
        <v>375737</v>
      </c>
      <c r="C11" s="5" t="n">
        <v>2547232</v>
      </c>
      <c r="D11" s="5" t="n">
        <v>2417871</v>
      </c>
    </row>
    <row r="12" spans="1:4">
      <c r="A12" s="4" t="s">
        <v>94</v>
      </c>
      <c r="B12" s="5" t="n">
        <v>837</v>
      </c>
      <c r="C12" s="5" t="n">
        <v>5672</v>
      </c>
      <c r="D12" s="5" t="n">
        <v>3029</v>
      </c>
    </row>
    <row r="13" spans="1:4">
      <c r="A13" s="4" t="s">
        <v>95</v>
      </c>
      <c r="B13" s="5" t="n">
        <v>11731</v>
      </c>
      <c r="C13" s="5" t="n">
        <v>79530</v>
      </c>
      <c r="D13" s="5" t="n">
        <v>69119</v>
      </c>
    </row>
    <row r="14" spans="1:4">
      <c r="A14" s="4" t="s">
        <v>96</v>
      </c>
      <c r="B14" s="5" t="n">
        <v>44405</v>
      </c>
      <c r="C14" s="5" t="n">
        <v>301032</v>
      </c>
      <c r="D14" s="5" t="n">
        <v>225475</v>
      </c>
    </row>
    <row r="15" spans="1:4">
      <c r="A15" s="4" t="s">
        <v>97</v>
      </c>
      <c r="B15" s="5" t="n">
        <v>9919</v>
      </c>
      <c r="C15" s="5" t="n">
        <v>67246</v>
      </c>
      <c r="D15" s="5" t="n">
        <v>35390</v>
      </c>
    </row>
    <row r="16" spans="1:4">
      <c r="A16" s="4" t="s">
        <v>98</v>
      </c>
      <c r="B16" s="5" t="n">
        <v>442629</v>
      </c>
      <c r="C16" s="5" t="n">
        <v>3000712</v>
      </c>
      <c r="D16" s="5" t="n">
        <v>2750884</v>
      </c>
    </row>
    <row r="17" spans="1:4">
      <c r="A17" s="4" t="s">
        <v>99</v>
      </c>
      <c r="B17" s="5" t="n">
        <v>4200</v>
      </c>
      <c r="C17" s="5" t="n">
        <v>28474</v>
      </c>
      <c r="D17" s="5" t="n">
        <v>-9878</v>
      </c>
    </row>
    <row r="18" spans="1:4">
      <c r="A18" s="4" t="s">
        <v>100</v>
      </c>
      <c r="B18" s="5" t="n">
        <v>89986</v>
      </c>
      <c r="C18" s="5" t="n">
        <v>610049</v>
      </c>
      <c r="D18" s="5" t="n">
        <v>334142</v>
      </c>
    </row>
    <row r="19" spans="1:4">
      <c r="A19" s="4" t="s">
        <v>101</v>
      </c>
      <c r="B19" s="5" t="n">
        <v>5919</v>
      </c>
      <c r="C19" s="5" t="n">
        <v>40124</v>
      </c>
      <c r="D19" s="5" t="n">
        <v>25273</v>
      </c>
    </row>
    <row r="20" spans="1:4">
      <c r="A20" s="4" t="s">
        <v>102</v>
      </c>
      <c r="B20" s="5" t="n">
        <v>-2689</v>
      </c>
      <c r="C20" s="5" t="n">
        <v>-18228</v>
      </c>
      <c r="D20" s="5" t="n">
        <v>-6608</v>
      </c>
    </row>
    <row r="21" spans="1:4">
      <c r="A21" s="4" t="s">
        <v>103</v>
      </c>
      <c r="B21" s="5" t="n">
        <v>14952</v>
      </c>
      <c r="C21" s="5" t="n">
        <v>101361</v>
      </c>
      <c r="D21" s="5" t="n">
        <v>125385</v>
      </c>
    </row>
    <row r="22" spans="1:4">
      <c r="A22" s="4" t="s">
        <v>104</v>
      </c>
      <c r="B22" s="5" t="n">
        <v>-1468</v>
      </c>
      <c r="C22" s="5" t="n">
        <v>-9955</v>
      </c>
      <c r="D22" s="5" t="n">
        <v>4340</v>
      </c>
    </row>
    <row r="23" spans="1:4">
      <c r="A23" s="4" t="s">
        <v>105</v>
      </c>
      <c r="B23" s="5" t="n">
        <v>106700</v>
      </c>
      <c r="C23" s="5" t="n">
        <v>723351</v>
      </c>
      <c r="D23" s="5" t="n">
        <v>482532</v>
      </c>
    </row>
    <row r="24" spans="1:4">
      <c r="A24" s="4" t="s">
        <v>106</v>
      </c>
      <c r="B24" s="5" t="n">
        <v>-26924</v>
      </c>
      <c r="C24" s="5" t="n">
        <v>-182526</v>
      </c>
      <c r="D24" s="5" t="n">
        <v>-105170</v>
      </c>
    </row>
    <row r="25" spans="1:4">
      <c r="A25" s="4" t="s">
        <v>107</v>
      </c>
      <c r="B25" s="5" t="n">
        <v>-831</v>
      </c>
      <c r="C25" s="5" t="n">
        <v>-5632</v>
      </c>
      <c r="D25" s="5" t="n">
        <v>145</v>
      </c>
    </row>
    <row r="26" spans="1:4">
      <c r="A26" s="4" t="s">
        <v>108</v>
      </c>
      <c r="B26" s="5" t="n">
        <v>78945</v>
      </c>
      <c r="C26" s="5" t="n">
        <v>535193</v>
      </c>
      <c r="D26" s="5" t="n">
        <v>377507</v>
      </c>
    </row>
    <row r="27" spans="1:4">
      <c r="A27" s="4" t="s">
        <v>109</v>
      </c>
      <c r="B27" s="5" t="n">
        <v>-373</v>
      </c>
      <c r="C27" s="5" t="n">
        <v>-2529</v>
      </c>
      <c r="D27" s="5" t="n">
        <v>-7381</v>
      </c>
    </row>
    <row r="28" spans="1:4">
      <c r="A28" s="4" t="s">
        <v>110</v>
      </c>
      <c r="B28" s="5" t="n">
        <v>79318</v>
      </c>
      <c r="C28" s="5" t="n">
        <v>537722</v>
      </c>
      <c r="D28" s="5" t="n">
        <v>384888</v>
      </c>
    </row>
    <row r="29" spans="1:4">
      <c r="A29" s="3" t="s">
        <v>111</v>
      </c>
    </row>
    <row r="30" spans="1:4">
      <c r="A30" s="4" t="s">
        <v>112</v>
      </c>
      <c r="B30" s="5" t="n">
        <v>-704</v>
      </c>
      <c r="C30" s="5" t="n">
        <v>-4775</v>
      </c>
      <c r="D30" s="5" t="n">
        <v>2776</v>
      </c>
    </row>
    <row r="31" spans="1:4">
      <c r="A31" s="4" t="s">
        <v>113</v>
      </c>
      <c r="B31" s="5" t="n">
        <v>-779</v>
      </c>
      <c r="C31" s="5" t="n">
        <v>-5282</v>
      </c>
      <c r="D31" s="5" t="n">
        <v>-67921</v>
      </c>
    </row>
    <row r="32" spans="1:4">
      <c r="A32" s="4" t="s">
        <v>114</v>
      </c>
      <c r="B32" s="5" t="n">
        <v>6978</v>
      </c>
      <c r="C32" s="5" t="n">
        <v>47303</v>
      </c>
      <c r="D32" s="5" t="n">
        <v>-4169</v>
      </c>
    </row>
    <row r="33" spans="1:4">
      <c r="A33" s="4" t="s">
        <v>115</v>
      </c>
      <c r="B33" s="5" t="n">
        <v>84440</v>
      </c>
      <c r="C33" s="5" t="n">
        <v>572439</v>
      </c>
      <c r="D33" s="5" t="n">
        <v>308193</v>
      </c>
    </row>
    <row r="34" spans="1:4">
      <c r="A34" s="4" t="s">
        <v>116</v>
      </c>
      <c r="B34" s="5" t="n">
        <v>-373</v>
      </c>
      <c r="C34" s="5" t="n">
        <v>-2529</v>
      </c>
      <c r="D34" s="5" t="n">
        <v>-7381</v>
      </c>
    </row>
    <row r="35" spans="1:4">
      <c r="A35" s="4" t="s">
        <v>117</v>
      </c>
      <c r="B35" s="7" t="n">
        <v>84813</v>
      </c>
      <c r="C35" s="8" t="n">
        <v>574968</v>
      </c>
      <c r="D35" s="8" t="n">
        <v>315574</v>
      </c>
    </row>
    <row r="36" spans="1:4">
      <c r="A36" s="3" t="s">
        <v>118</v>
      </c>
    </row>
    <row r="37" spans="1:4">
      <c r="A37" s="4" t="s">
        <v>119</v>
      </c>
      <c r="B37" s="10" t="n">
        <v>0.28</v>
      </c>
      <c r="C37" s="11" t="n">
        <v>1.93</v>
      </c>
      <c r="D37" s="11" t="n">
        <v>1.41</v>
      </c>
    </row>
    <row r="38" spans="1:4">
      <c r="A38" s="4" t="s">
        <v>120</v>
      </c>
      <c r="B38" s="10" t="n">
        <v>0.28</v>
      </c>
      <c r="C38" s="11" t="n">
        <v>1.87</v>
      </c>
      <c r="D38" s="11" t="n">
        <v>1.37</v>
      </c>
    </row>
    <row r="39" spans="1:4">
      <c r="A39" s="3" t="s">
        <v>121</v>
      </c>
    </row>
    <row r="40" spans="1:4">
      <c r="A40" s="4" t="s">
        <v>122</v>
      </c>
      <c r="B40" s="5" t="n">
        <v>278785660</v>
      </c>
      <c r="C40" s="5" t="n">
        <v>278785660</v>
      </c>
      <c r="D40" s="5" t="n">
        <v>272932730</v>
      </c>
    </row>
    <row r="41" spans="1:4">
      <c r="A41" s="4" t="s">
        <v>123</v>
      </c>
      <c r="B41" s="5" t="n">
        <v>287813552</v>
      </c>
      <c r="C41" s="5" t="n">
        <v>287813552</v>
      </c>
      <c r="D41" s="5" t="n">
        <v>280097957</v>
      </c>
    </row>
    <row r="42" spans="1:4">
      <c r="A42" s="4" t="s">
        <v>124</v>
      </c>
    </row>
    <row r="43" spans="1:4">
      <c r="A43" s="3" t="s">
        <v>118</v>
      </c>
    </row>
    <row r="44" spans="1:4">
      <c r="A44" s="4" t="s">
        <v>119</v>
      </c>
      <c r="B44" s="10" t="n">
        <v>1.14</v>
      </c>
      <c r="C44" s="11" t="n">
        <v>7.72</v>
      </c>
      <c r="D44" s="11" t="n">
        <v>5.64</v>
      </c>
    </row>
    <row r="45" spans="1:4">
      <c r="A45" s="4" t="s">
        <v>120</v>
      </c>
      <c r="B45" s="10" t="n">
        <v>1.1</v>
      </c>
      <c r="C45" s="11" t="n">
        <v>7.47</v>
      </c>
      <c r="D45" s="11" t="n">
        <v>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0</v>
      </c>
      <c r="B1" s="2" t="s">
        <v>1</v>
      </c>
    </row>
    <row r="2" spans="1:6">
      <c r="B2" s="2" t="s">
        <v>21</v>
      </c>
      <c r="C2" s="2" t="s">
        <v>131</v>
      </c>
      <c r="D2" s="2" t="s">
        <v>20</v>
      </c>
      <c r="E2" s="2" t="s">
        <v>21</v>
      </c>
      <c r="F2" s="2" t="s">
        <v>22</v>
      </c>
    </row>
    <row r="3" spans="1:6">
      <c r="A3" s="3" t="s">
        <v>34</v>
      </c>
    </row>
    <row r="4" spans="1:6">
      <c r="A4" s="4" t="s">
        <v>401</v>
      </c>
      <c r="E4" s="8" t="n">
        <v>1897486</v>
      </c>
      <c r="F4" s="8" t="n">
        <v>422975</v>
      </c>
    </row>
    <row r="5" spans="1:6">
      <c r="A5" s="4" t="s">
        <v>402</v>
      </c>
      <c r="E5" s="5" t="n">
        <v>-91103</v>
      </c>
      <c r="F5" s="5" t="n">
        <v>-80281</v>
      </c>
    </row>
    <row r="6" spans="1:6">
      <c r="A6" s="4" t="s">
        <v>355</v>
      </c>
      <c r="D6" s="7" t="n">
        <v>266456</v>
      </c>
      <c r="E6" s="5" t="n">
        <v>1806383</v>
      </c>
      <c r="F6" s="5" t="n">
        <v>342694</v>
      </c>
    </row>
    <row r="7" spans="1:6">
      <c r="A7" s="3" t="s">
        <v>403</v>
      </c>
    </row>
    <row r="8" spans="1:6">
      <c r="A8" s="4" t="s">
        <v>404</v>
      </c>
      <c r="E8" s="5" t="n">
        <v>3924</v>
      </c>
      <c r="F8" s="5" t="n">
        <v>3924</v>
      </c>
    </row>
    <row r="9" spans="1:6">
      <c r="A9" s="4" t="s">
        <v>402</v>
      </c>
      <c r="E9" s="5" t="n">
        <v>-3167</v>
      </c>
      <c r="F9" s="5" t="n">
        <v>-3102</v>
      </c>
    </row>
    <row r="10" spans="1:6">
      <c r="A10" s="4" t="s">
        <v>405</v>
      </c>
      <c r="E10" s="5" t="n">
        <v>757</v>
      </c>
      <c r="F10" s="5" t="n">
        <v>822</v>
      </c>
    </row>
    <row r="11" spans="1:6">
      <c r="A11" s="4" t="s">
        <v>406</v>
      </c>
      <c r="B11" s="8" t="n">
        <v>10776</v>
      </c>
      <c r="C11" s="8" t="n">
        <v>8575</v>
      </c>
    </row>
    <row r="12" spans="1:6">
      <c r="A12" s="4" t="s">
        <v>407</v>
      </c>
    </row>
    <row r="13" spans="1:6">
      <c r="A13" s="3" t="s">
        <v>34</v>
      </c>
    </row>
    <row r="14" spans="1:6">
      <c r="A14" s="4" t="s">
        <v>401</v>
      </c>
      <c r="E14" s="5" t="n">
        <v>74000</v>
      </c>
      <c r="F14" s="5" t="n">
        <v>11000</v>
      </c>
    </row>
    <row r="15" spans="1:6">
      <c r="A15" s="4" t="s">
        <v>408</v>
      </c>
    </row>
    <row r="16" spans="1:6">
      <c r="A16" s="3" t="s">
        <v>34</v>
      </c>
    </row>
    <row r="17" spans="1:6">
      <c r="A17" s="4" t="s">
        <v>401</v>
      </c>
      <c r="E17" s="5" t="n">
        <v>400</v>
      </c>
      <c r="F17" s="5" t="n">
        <v>400</v>
      </c>
    </row>
    <row r="18" spans="1:6">
      <c r="A18" s="4" t="s">
        <v>409</v>
      </c>
    </row>
    <row r="19" spans="1:6">
      <c r="A19" s="3" t="s">
        <v>34</v>
      </c>
    </row>
    <row r="20" spans="1:6">
      <c r="A20" s="4" t="s">
        <v>401</v>
      </c>
      <c r="E20" s="5" t="n">
        <v>239569</v>
      </c>
      <c r="F20" s="5" t="n">
        <v>135874</v>
      </c>
    </row>
    <row r="21" spans="1:6">
      <c r="A21" s="4" t="s">
        <v>410</v>
      </c>
    </row>
    <row r="22" spans="1:6">
      <c r="A22" s="3" t="s">
        <v>34</v>
      </c>
    </row>
    <row r="23" spans="1:6">
      <c r="A23" s="4" t="s">
        <v>401</v>
      </c>
      <c r="E23" s="5" t="n">
        <v>57218</v>
      </c>
      <c r="F23" s="5" t="n">
        <v>55101</v>
      </c>
    </row>
    <row r="24" spans="1:6">
      <c r="A24" s="4" t="s">
        <v>411</v>
      </c>
    </row>
    <row r="25" spans="1:6">
      <c r="A25" s="3" t="s">
        <v>34</v>
      </c>
    </row>
    <row r="26" spans="1:6">
      <c r="A26" s="4" t="s">
        <v>401</v>
      </c>
      <c r="E26" s="5" t="n">
        <v>1334299</v>
      </c>
      <c r="F26" s="5" t="n">
        <v>28600</v>
      </c>
    </row>
    <row r="27" spans="1:6">
      <c r="A27" s="4" t="s">
        <v>412</v>
      </c>
    </row>
    <row r="28" spans="1:6">
      <c r="A28" s="3" t="s">
        <v>34</v>
      </c>
    </row>
    <row r="29" spans="1:6">
      <c r="A29" s="4" t="s">
        <v>401</v>
      </c>
      <c r="E29" s="8" t="n">
        <v>192000</v>
      </c>
      <c r="F29" s="8" t="n">
        <v>19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13</v>
      </c>
      <c r="B1" s="2" t="s">
        <v>20</v>
      </c>
      <c r="C1" s="2" t="s">
        <v>21</v>
      </c>
      <c r="D1" s="2" t="s">
        <v>22</v>
      </c>
    </row>
    <row r="2" spans="1:4">
      <c r="A2" s="3" t="s">
        <v>414</v>
      </c>
    </row>
    <row r="3" spans="1:4">
      <c r="A3" s="4" t="s">
        <v>352</v>
      </c>
      <c r="B3" s="7" t="n">
        <v>189210</v>
      </c>
      <c r="C3" s="8" t="n">
        <v>1282714</v>
      </c>
      <c r="D3" s="8" t="n">
        <v>1064321</v>
      </c>
    </row>
    <row r="4" spans="1:4">
      <c r="A4" s="4" t="s">
        <v>415</v>
      </c>
    </row>
    <row r="5" spans="1:4">
      <c r="A5" s="3" t="s">
        <v>414</v>
      </c>
    </row>
    <row r="6" spans="1:4">
      <c r="A6" s="4" t="s">
        <v>352</v>
      </c>
      <c r="C6" s="5" t="n">
        <v>146633</v>
      </c>
      <c r="D6" s="5" t="n">
        <v>159305</v>
      </c>
    </row>
    <row r="7" spans="1:4">
      <c r="A7" s="4" t="s">
        <v>416</v>
      </c>
    </row>
    <row r="8" spans="1:4">
      <c r="A8" s="3" t="s">
        <v>414</v>
      </c>
    </row>
    <row r="9" spans="1:4">
      <c r="A9" s="4" t="s">
        <v>352</v>
      </c>
      <c r="D9" s="5" t="n">
        <v>18856</v>
      </c>
    </row>
    <row r="10" spans="1:4">
      <c r="A10" s="4" t="s">
        <v>417</v>
      </c>
    </row>
    <row r="11" spans="1:4">
      <c r="A11" s="3" t="s">
        <v>414</v>
      </c>
    </row>
    <row r="12" spans="1:4">
      <c r="A12" s="4" t="s">
        <v>352</v>
      </c>
      <c r="D12" s="5" t="n">
        <v>26784</v>
      </c>
    </row>
    <row r="13" spans="1:4">
      <c r="A13" s="4" t="s">
        <v>418</v>
      </c>
    </row>
    <row r="14" spans="1:4">
      <c r="A14" s="3" t="s">
        <v>414</v>
      </c>
    </row>
    <row r="15" spans="1:4">
      <c r="A15" s="4" t="s">
        <v>352</v>
      </c>
      <c r="C15" s="5" t="n">
        <v>226530</v>
      </c>
      <c r="D15" s="5" t="n">
        <v>42140</v>
      </c>
    </row>
    <row r="16" spans="1:4">
      <c r="A16" s="4" t="s">
        <v>419</v>
      </c>
    </row>
    <row r="17" spans="1:4">
      <c r="A17" s="3" t="s">
        <v>414</v>
      </c>
    </row>
    <row r="18" spans="1:4">
      <c r="A18" s="4" t="s">
        <v>352</v>
      </c>
      <c r="C18" s="5" t="n">
        <v>33822</v>
      </c>
      <c r="D18" s="5" t="n">
        <v>48220</v>
      </c>
    </row>
    <row r="19" spans="1:4">
      <c r="A19" s="4" t="s">
        <v>420</v>
      </c>
    </row>
    <row r="20" spans="1:4">
      <c r="A20" s="3" t="s">
        <v>414</v>
      </c>
    </row>
    <row r="21" spans="1:4">
      <c r="A21" s="4" t="s">
        <v>352</v>
      </c>
      <c r="C21" s="5" t="n">
        <v>60000</v>
      </c>
      <c r="D21" s="5" t="n">
        <v>60000</v>
      </c>
    </row>
    <row r="22" spans="1:4">
      <c r="A22" s="4" t="s">
        <v>421</v>
      </c>
    </row>
    <row r="23" spans="1:4">
      <c r="A23" s="3" t="s">
        <v>414</v>
      </c>
    </row>
    <row r="24" spans="1:4">
      <c r="A24" s="4" t="s">
        <v>352</v>
      </c>
      <c r="C24" s="5" t="n">
        <v>45000</v>
      </c>
      <c r="D24" s="5" t="n">
        <v>45000</v>
      </c>
    </row>
    <row r="25" spans="1:4">
      <c r="A25" s="4" t="s">
        <v>422</v>
      </c>
    </row>
    <row r="26" spans="1:4">
      <c r="A26" s="3" t="s">
        <v>414</v>
      </c>
    </row>
    <row r="27" spans="1:4">
      <c r="A27" s="4" t="s">
        <v>352</v>
      </c>
      <c r="C27" s="5" t="n">
        <v>17143</v>
      </c>
      <c r="D27" s="5" t="n">
        <v>17143</v>
      </c>
    </row>
    <row r="28" spans="1:4">
      <c r="A28" s="4" t="s">
        <v>423</v>
      </c>
    </row>
    <row r="29" spans="1:4">
      <c r="A29" s="3" t="s">
        <v>414</v>
      </c>
    </row>
    <row r="30" spans="1:4">
      <c r="A30" s="4" t="s">
        <v>352</v>
      </c>
      <c r="C30" s="5" t="n">
        <v>69009</v>
      </c>
    </row>
    <row r="31" spans="1:4">
      <c r="A31" s="4" t="s">
        <v>424</v>
      </c>
    </row>
    <row r="32" spans="1:4">
      <c r="A32" s="3" t="s">
        <v>414</v>
      </c>
    </row>
    <row r="33" spans="1:4">
      <c r="A33" s="4" t="s">
        <v>352</v>
      </c>
      <c r="C33" s="5" t="n">
        <v>15194</v>
      </c>
    </row>
    <row r="34" spans="1:4">
      <c r="A34" s="4" t="s">
        <v>425</v>
      </c>
    </row>
    <row r="35" spans="1:4">
      <c r="A35" s="3" t="s">
        <v>414</v>
      </c>
    </row>
    <row r="36" spans="1:4">
      <c r="A36" s="4" t="s">
        <v>352</v>
      </c>
      <c r="C36" s="5" t="n">
        <v>6803</v>
      </c>
      <c r="D36" s="5" t="n">
        <v>2208</v>
      </c>
    </row>
    <row r="37" spans="1:4">
      <c r="A37" s="4" t="s">
        <v>426</v>
      </c>
    </row>
    <row r="38" spans="1:4">
      <c r="A38" s="3" t="s">
        <v>414</v>
      </c>
    </row>
    <row r="39" spans="1:4">
      <c r="A39" s="4" t="s">
        <v>352</v>
      </c>
      <c r="C39" s="5" t="n">
        <v>20862</v>
      </c>
      <c r="D39" s="5" t="n">
        <v>20862</v>
      </c>
    </row>
    <row r="40" spans="1:4">
      <c r="A40" s="4" t="s">
        <v>427</v>
      </c>
    </row>
    <row r="41" spans="1:4">
      <c r="A41" s="3" t="s">
        <v>414</v>
      </c>
    </row>
    <row r="42" spans="1:4">
      <c r="A42" s="4" t="s">
        <v>352</v>
      </c>
      <c r="C42" s="5" t="n">
        <v>30750</v>
      </c>
      <c r="D42" s="5" t="n">
        <v>28562</v>
      </c>
    </row>
    <row r="43" spans="1:4">
      <c r="A43" s="4" t="s">
        <v>428</v>
      </c>
    </row>
    <row r="44" spans="1:4">
      <c r="A44" s="3" t="s">
        <v>414</v>
      </c>
    </row>
    <row r="45" spans="1:4">
      <c r="A45" s="4" t="s">
        <v>352</v>
      </c>
      <c r="C45" s="5" t="n">
        <v>462667</v>
      </c>
      <c r="D45" s="5" t="n">
        <v>446100</v>
      </c>
    </row>
    <row r="46" spans="1:4">
      <c r="A46" s="4" t="s">
        <v>429</v>
      </c>
    </row>
    <row r="47" spans="1:4">
      <c r="A47" s="3" t="s">
        <v>414</v>
      </c>
    </row>
    <row r="48" spans="1:4">
      <c r="A48" s="4" t="s">
        <v>352</v>
      </c>
      <c r="C48" s="5" t="n">
        <v>40957</v>
      </c>
      <c r="D48" s="5" t="n">
        <v>43054</v>
      </c>
    </row>
    <row r="49" spans="1:4">
      <c r="A49" s="4" t="s">
        <v>430</v>
      </c>
    </row>
    <row r="50" spans="1:4">
      <c r="A50" s="3" t="s">
        <v>414</v>
      </c>
    </row>
    <row r="51" spans="1:4">
      <c r="A51" s="4" t="s">
        <v>352</v>
      </c>
      <c r="C51" s="5" t="n">
        <v>101154</v>
      </c>
      <c r="D51" s="5" t="n">
        <v>100000</v>
      </c>
    </row>
    <row r="52" spans="1:4">
      <c r="A52" s="4" t="s">
        <v>431</v>
      </c>
    </row>
    <row r="53" spans="1:4">
      <c r="A53" s="3" t="s">
        <v>414</v>
      </c>
    </row>
    <row r="54" spans="1:4">
      <c r="A54" s="4" t="s">
        <v>352</v>
      </c>
      <c r="C54" s="8" t="n">
        <v>6190</v>
      </c>
      <c r="D54" s="8" t="n">
        <v>6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1"/>
    <col customWidth="1" max="6" min="6" width="31"/>
    <col customWidth="1" max="7" min="7" width="21"/>
    <col customWidth="1" max="8" min="8" width="27"/>
  </cols>
  <sheetData>
    <row r="1" spans="1:8">
      <c r="A1" s="1" t="s">
        <v>432</v>
      </c>
      <c r="B1" s="2" t="s">
        <v>335</v>
      </c>
      <c r="E1" s="2" t="s">
        <v>1</v>
      </c>
      <c r="H1" s="2" t="s">
        <v>307</v>
      </c>
    </row>
    <row r="2" spans="1:8">
      <c r="B2" s="2" t="s">
        <v>433</v>
      </c>
      <c r="C2" s="2" t="s">
        <v>434</v>
      </c>
      <c r="D2" s="2" t="s">
        <v>435</v>
      </c>
      <c r="E2" s="2" t="s">
        <v>436</v>
      </c>
      <c r="F2" s="2" t="s">
        <v>437</v>
      </c>
      <c r="G2" s="2" t="s">
        <v>131</v>
      </c>
      <c r="H2" s="2" t="s">
        <v>72</v>
      </c>
    </row>
    <row r="3" spans="1:8">
      <c r="A3" s="3" t="s">
        <v>438</v>
      </c>
    </row>
    <row r="4" spans="1:8">
      <c r="A4" s="4" t="s">
        <v>439</v>
      </c>
      <c r="E4" s="7" t="n">
        <v>831</v>
      </c>
      <c r="F4" s="8" t="n">
        <v>5632</v>
      </c>
      <c r="G4" s="8" t="n">
        <v>-145</v>
      </c>
    </row>
    <row r="5" spans="1:8">
      <c r="A5" s="4" t="s">
        <v>440</v>
      </c>
    </row>
    <row r="6" spans="1:8">
      <c r="A6" s="3" t="s">
        <v>438</v>
      </c>
    </row>
    <row r="7" spans="1:8">
      <c r="A7" s="4" t="s">
        <v>441</v>
      </c>
      <c r="D7" s="5" t="n">
        <v>7241131</v>
      </c>
    </row>
    <row r="8" spans="1:8">
      <c r="A8" s="4" t="s">
        <v>442</v>
      </c>
      <c r="D8" s="11" t="n">
        <v>13.81</v>
      </c>
    </row>
    <row r="9" spans="1:8">
      <c r="A9" s="4" t="s">
        <v>443</v>
      </c>
      <c r="D9" s="8" t="n">
        <v>100000</v>
      </c>
    </row>
    <row r="10" spans="1:8">
      <c r="A10" s="4" t="s">
        <v>444</v>
      </c>
      <c r="D10" s="4" t="s">
        <v>445</v>
      </c>
    </row>
    <row r="11" spans="1:8">
      <c r="A11" s="4" t="s">
        <v>446</v>
      </c>
    </row>
    <row r="12" spans="1:8">
      <c r="A12" s="3" t="s">
        <v>438</v>
      </c>
    </row>
    <row r="13" spans="1:8">
      <c r="A13" s="4" t="s">
        <v>441</v>
      </c>
      <c r="H13" s="5" t="n">
        <v>8430000</v>
      </c>
    </row>
    <row r="14" spans="1:8">
      <c r="A14" s="4" t="s">
        <v>443</v>
      </c>
      <c r="H14" s="8" t="n">
        <v>16887</v>
      </c>
    </row>
    <row r="15" spans="1:8">
      <c r="A15" s="4" t="s">
        <v>444</v>
      </c>
      <c r="H15" s="4" t="s">
        <v>445</v>
      </c>
    </row>
    <row r="16" spans="1:8">
      <c r="A16" s="4" t="s">
        <v>447</v>
      </c>
      <c r="E16" s="5" t="n">
        <v>8430000</v>
      </c>
      <c r="F16" s="5" t="n">
        <v>8430000</v>
      </c>
    </row>
    <row r="17" spans="1:8">
      <c r="A17" s="4" t="s">
        <v>448</v>
      </c>
      <c r="F17" s="8" t="n">
        <v>3813</v>
      </c>
    </row>
    <row r="18" spans="1:8">
      <c r="A18" s="4" t="s">
        <v>449</v>
      </c>
    </row>
    <row r="19" spans="1:8">
      <c r="A19" s="3" t="s">
        <v>438</v>
      </c>
    </row>
    <row r="20" spans="1:8">
      <c r="A20" s="4" t="s">
        <v>441</v>
      </c>
      <c r="C20" s="5" t="n">
        <v>3000000</v>
      </c>
      <c r="H20" s="5" t="n">
        <v>11635400</v>
      </c>
    </row>
    <row r="21" spans="1:8">
      <c r="A21" s="4" t="s">
        <v>443</v>
      </c>
      <c r="C21" s="8" t="n">
        <v>7020</v>
      </c>
      <c r="H21" s="8" t="n">
        <v>27328</v>
      </c>
    </row>
    <row r="22" spans="1:8">
      <c r="A22" s="4" t="s">
        <v>444</v>
      </c>
      <c r="H22" s="4" t="s">
        <v>445</v>
      </c>
    </row>
    <row r="23" spans="1:8">
      <c r="A23" s="4" t="s">
        <v>447</v>
      </c>
      <c r="B23" s="5" t="n">
        <v>14635400</v>
      </c>
    </row>
    <row r="24" spans="1:8">
      <c r="A24" s="4" t="s">
        <v>448</v>
      </c>
      <c r="B24" s="8" t="n">
        <v>1469</v>
      </c>
    </row>
    <row r="25" spans="1:8">
      <c r="A25" s="4" t="s">
        <v>450</v>
      </c>
    </row>
    <row r="26" spans="1:8">
      <c r="A26" s="3" t="s">
        <v>438</v>
      </c>
    </row>
    <row r="27" spans="1:8">
      <c r="A27" s="4" t="s">
        <v>451</v>
      </c>
      <c r="F27" s="4" t="s">
        <v>452</v>
      </c>
      <c r="H27" s="4" t="s">
        <v>452</v>
      </c>
    </row>
    <row r="28" spans="1:8">
      <c r="A28" s="4" t="s">
        <v>453</v>
      </c>
      <c r="F28" s="8" t="n">
        <v>251500</v>
      </c>
      <c r="H28" s="8" t="n">
        <v>51200</v>
      </c>
    </row>
    <row r="29" spans="1:8">
      <c r="A29" s="4" t="s">
        <v>454</v>
      </c>
      <c r="F29" s="8" t="n">
        <v>200300</v>
      </c>
    </row>
    <row r="30" spans="1:8">
      <c r="A30" s="4" t="s">
        <v>455</v>
      </c>
      <c r="E30" s="5" t="n">
        <v>2</v>
      </c>
      <c r="F30" s="5" t="n">
        <v>2</v>
      </c>
    </row>
    <row r="31" spans="1:8">
      <c r="A31" s="4" t="s">
        <v>439</v>
      </c>
      <c r="F31" s="8" t="n">
        <v>15737</v>
      </c>
    </row>
    <row r="32" spans="1:8">
      <c r="A32" s="4" t="s">
        <v>456</v>
      </c>
      <c r="F32" s="5" t="n">
        <v>0</v>
      </c>
    </row>
    <row r="33" spans="1:8">
      <c r="A33" s="4" t="s">
        <v>457</v>
      </c>
      <c r="F33" s="8" t="n">
        <v>226530</v>
      </c>
    </row>
    <row r="34" spans="1:8">
      <c r="A34" s="4" t="s">
        <v>458</v>
      </c>
    </row>
    <row r="35" spans="1:8">
      <c r="A35" s="3" t="s">
        <v>438</v>
      </c>
    </row>
    <row r="36" spans="1:8">
      <c r="A36" s="4" t="s">
        <v>459</v>
      </c>
      <c r="H36" s="8" t="n">
        <v>4963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7"/>
    <col customWidth="1" max="5" min="5" width="27"/>
    <col customWidth="1" max="6" min="6" width="27"/>
    <col customWidth="1" max="7" min="7" width="21"/>
    <col customWidth="1" max="8" min="8" width="21"/>
    <col customWidth="1" max="9" min="9" width="21"/>
    <col customWidth="1" max="10" min="10" width="16"/>
    <col customWidth="1" max="11" min="11" width="21"/>
    <col customWidth="1" max="12" min="12" width="21"/>
  </cols>
  <sheetData>
    <row r="1" spans="1:12">
      <c r="A1" s="1" t="s">
        <v>460</v>
      </c>
      <c r="B1" s="2" t="s">
        <v>335</v>
      </c>
      <c r="G1" s="2" t="s">
        <v>1</v>
      </c>
      <c r="J1" s="2" t="s">
        <v>307</v>
      </c>
    </row>
    <row r="2" spans="1:12">
      <c r="B2" s="2" t="s">
        <v>2</v>
      </c>
      <c r="C2" s="2" t="s">
        <v>461</v>
      </c>
      <c r="D2" s="2" t="s">
        <v>433</v>
      </c>
      <c r="E2" s="2" t="s">
        <v>462</v>
      </c>
      <c r="F2" s="2" t="s">
        <v>434</v>
      </c>
      <c r="G2" s="2" t="s">
        <v>20</v>
      </c>
      <c r="H2" s="2" t="s">
        <v>21</v>
      </c>
      <c r="I2" s="2" t="s">
        <v>131</v>
      </c>
      <c r="J2" s="2" t="s">
        <v>285</v>
      </c>
      <c r="K2" s="2" t="s">
        <v>337</v>
      </c>
      <c r="L2" s="2" t="s">
        <v>463</v>
      </c>
    </row>
    <row r="3" spans="1:12">
      <c r="A3" s="3" t="s">
        <v>317</v>
      </c>
    </row>
    <row r="4" spans="1:12">
      <c r="A4" s="4" t="s">
        <v>464</v>
      </c>
      <c r="G4" s="7" t="n">
        <v>43593</v>
      </c>
      <c r="H4" s="8" t="n">
        <v>295526</v>
      </c>
      <c r="I4" s="8" t="n">
        <v>123674</v>
      </c>
    </row>
    <row r="5" spans="1:12">
      <c r="A5" s="4" t="s">
        <v>465</v>
      </c>
    </row>
    <row r="6" spans="1:12">
      <c r="A6" s="3" t="s">
        <v>317</v>
      </c>
    </row>
    <row r="7" spans="1:12">
      <c r="A7" s="4" t="s">
        <v>466</v>
      </c>
      <c r="K7" s="8" t="n">
        <v>7703</v>
      </c>
    </row>
    <row r="8" spans="1:12">
      <c r="A8" s="4" t="s">
        <v>447</v>
      </c>
      <c r="D8" s="5" t="n">
        <v>4810000</v>
      </c>
    </row>
    <row r="9" spans="1:12">
      <c r="A9" s="4" t="s">
        <v>444</v>
      </c>
      <c r="G9" s="4" t="s">
        <v>445</v>
      </c>
      <c r="H9" s="4" t="s">
        <v>445</v>
      </c>
      <c r="J9" s="4" t="s">
        <v>297</v>
      </c>
    </row>
    <row r="10" spans="1:12">
      <c r="A10" s="4" t="s">
        <v>467</v>
      </c>
      <c r="D10" s="8" t="n">
        <v>35545</v>
      </c>
    </row>
    <row r="11" spans="1:12">
      <c r="A11" s="4" t="s">
        <v>468</v>
      </c>
    </row>
    <row r="12" spans="1:12">
      <c r="A12" s="3" t="s">
        <v>317</v>
      </c>
    </row>
    <row r="13" spans="1:12">
      <c r="A13" s="4" t="s">
        <v>466</v>
      </c>
      <c r="L13" s="8" t="n">
        <v>40517</v>
      </c>
    </row>
    <row r="14" spans="1:12">
      <c r="A14" s="4" t="s">
        <v>469</v>
      </c>
    </row>
    <row r="15" spans="1:12">
      <c r="A15" s="3" t="s">
        <v>317</v>
      </c>
    </row>
    <row r="16" spans="1:12">
      <c r="A16" s="4" t="s">
        <v>444</v>
      </c>
      <c r="B16" s="4" t="s">
        <v>470</v>
      </c>
    </row>
    <row r="17" spans="1:12">
      <c r="A17" s="4" t="s">
        <v>471</v>
      </c>
    </row>
    <row r="18" spans="1:12">
      <c r="A18" s="3" t="s">
        <v>317</v>
      </c>
    </row>
    <row r="19" spans="1:12">
      <c r="A19" s="4" t="s">
        <v>472</v>
      </c>
      <c r="E19" s="5" t="n">
        <v>1316205</v>
      </c>
      <c r="F19" s="5" t="n">
        <v>1316205</v>
      </c>
    </row>
    <row r="20" spans="1:12">
      <c r="A20" s="4" t="s">
        <v>464</v>
      </c>
      <c r="E20" s="7" t="n">
        <v>5000</v>
      </c>
      <c r="F20" s="8" t="n">
        <v>34294</v>
      </c>
    </row>
    <row r="21" spans="1:12">
      <c r="A21" s="4" t="s">
        <v>473</v>
      </c>
      <c r="C21" s="5" t="n">
        <v>648559</v>
      </c>
    </row>
    <row r="22" spans="1:12">
      <c r="A22" s="4" t="s">
        <v>474</v>
      </c>
    </row>
    <row r="23" spans="1:12">
      <c r="A23" s="3" t="s">
        <v>317</v>
      </c>
    </row>
    <row r="24" spans="1:12">
      <c r="A24" s="4" t="s">
        <v>464</v>
      </c>
      <c r="E24" s="7" t="n">
        <v>5000</v>
      </c>
      <c r="F24" s="8" t="n">
        <v>34294</v>
      </c>
    </row>
    <row r="25" spans="1:12">
      <c r="A25" s="4" t="s">
        <v>475</v>
      </c>
      <c r="E25" s="4" t="s">
        <v>476</v>
      </c>
      <c r="F25" s="4" t="s">
        <v>476</v>
      </c>
    </row>
    <row r="26" spans="1:12">
      <c r="A26" s="4" t="s">
        <v>477</v>
      </c>
    </row>
    <row r="27" spans="1:12">
      <c r="A27" s="3" t="s">
        <v>317</v>
      </c>
    </row>
    <row r="28" spans="1:12">
      <c r="A28" s="4" t="s">
        <v>444</v>
      </c>
      <c r="C28" s="4" t="s">
        <v>320</v>
      </c>
    </row>
    <row r="29" spans="1:12">
      <c r="A29" s="4" t="s">
        <v>464</v>
      </c>
      <c r="C29" s="8" t="n">
        <v>15194</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335</v>
      </c>
    </row>
    <row r="2" spans="1:4">
      <c r="B2" s="2" t="s">
        <v>479</v>
      </c>
      <c r="C2" s="2" t="s">
        <v>480</v>
      </c>
      <c r="D2" s="2" t="s">
        <v>2</v>
      </c>
    </row>
    <row r="3" spans="1:4">
      <c r="A3" s="3" t="s">
        <v>481</v>
      </c>
    </row>
    <row r="4" spans="1:4">
      <c r="A4" s="4" t="s">
        <v>482</v>
      </c>
      <c r="C4" s="8" t="n">
        <v>35000</v>
      </c>
    </row>
    <row r="5" spans="1:4">
      <c r="A5" s="4" t="s">
        <v>451</v>
      </c>
      <c r="B5" s="4" t="s">
        <v>483</v>
      </c>
      <c r="C5" s="4" t="s">
        <v>484</v>
      </c>
      <c r="D5" s="4" t="s">
        <v>485</v>
      </c>
    </row>
    <row r="6" spans="1:4">
      <c r="A6" s="4" t="s">
        <v>486</v>
      </c>
      <c r="B6" s="4" t="s">
        <v>487</v>
      </c>
    </row>
    <row r="7" spans="1:4">
      <c r="A7" s="4" t="s">
        <v>488</v>
      </c>
      <c r="B7" s="8" t="n">
        <v>18000</v>
      </c>
    </row>
    <row r="8" spans="1:4">
      <c r="A8" s="4" t="s">
        <v>489</v>
      </c>
      <c r="B8" s="8" t="n">
        <v>226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90</v>
      </c>
      <c r="B1" s="2" t="s">
        <v>1</v>
      </c>
      <c r="D1" s="2" t="s">
        <v>307</v>
      </c>
    </row>
    <row r="2" spans="1:4">
      <c r="B2" s="2" t="s">
        <v>20</v>
      </c>
      <c r="C2" s="2" t="s">
        <v>21</v>
      </c>
      <c r="D2" s="2" t="s">
        <v>22</v>
      </c>
    </row>
    <row r="3" spans="1:4">
      <c r="A3" s="3" t="s">
        <v>491</v>
      </c>
    </row>
    <row r="4" spans="1:4">
      <c r="A4" s="4" t="s">
        <v>492</v>
      </c>
      <c r="C4" s="8" t="n">
        <v>175945</v>
      </c>
      <c r="D4" s="8" t="n">
        <v>112785</v>
      </c>
    </row>
    <row r="5" spans="1:4">
      <c r="A5" s="4" t="s">
        <v>493</v>
      </c>
      <c r="C5" s="5" t="n">
        <v>-4441</v>
      </c>
      <c r="D5" s="5" t="n">
        <v>-4441</v>
      </c>
    </row>
    <row r="6" spans="1:4">
      <c r="A6" s="4" t="s">
        <v>494</v>
      </c>
      <c r="C6" s="5" t="n">
        <v>171504</v>
      </c>
      <c r="D6" s="5" t="n">
        <v>108344</v>
      </c>
    </row>
    <row r="7" spans="1:4">
      <c r="A7" s="4" t="s">
        <v>495</v>
      </c>
      <c r="C7" s="5" t="n">
        <v>1965206</v>
      </c>
      <c r="D7" s="5" t="n">
        <v>63160</v>
      </c>
    </row>
    <row r="8" spans="1:4">
      <c r="A8" s="4" t="s">
        <v>496</v>
      </c>
      <c r="C8" s="5" t="n">
        <v>2141151</v>
      </c>
      <c r="D8" s="5" t="n">
        <v>175945</v>
      </c>
    </row>
    <row r="9" spans="1:4">
      <c r="A9" s="4" t="s">
        <v>497</v>
      </c>
      <c r="C9" s="5" t="n">
        <v>-4441</v>
      </c>
      <c r="D9" s="5" t="n">
        <v>-4441</v>
      </c>
    </row>
    <row r="10" spans="1:4">
      <c r="A10" s="4" t="s">
        <v>498</v>
      </c>
      <c r="B10" s="7" t="n">
        <v>315181</v>
      </c>
      <c r="C10" s="8" t="n">
        <v>2136710</v>
      </c>
      <c r="D10" s="8" t="n">
        <v>1715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2"/>
    <col customWidth="1" max="2" min="2" width="20"/>
    <col customWidth="1" max="3" min="3" width="21"/>
    <col customWidth="1" max="4" min="4" width="21"/>
    <col customWidth="1" max="5" min="5" width="21"/>
    <col customWidth="1" max="6" min="6" width="21"/>
    <col customWidth="1" max="7" min="7" width="20"/>
    <col customWidth="1" max="8" min="8" width="21"/>
  </cols>
  <sheetData>
    <row r="1" spans="1:8">
      <c r="A1" s="1" t="s">
        <v>499</v>
      </c>
      <c r="B1" s="2" t="s">
        <v>335</v>
      </c>
      <c r="D1" s="2" t="s">
        <v>1</v>
      </c>
    </row>
    <row r="2" spans="1:8">
      <c r="B2" s="2" t="s">
        <v>500</v>
      </c>
      <c r="C2" s="2" t="s">
        <v>501</v>
      </c>
      <c r="D2" s="2" t="s">
        <v>20</v>
      </c>
      <c r="E2" s="2" t="s">
        <v>21</v>
      </c>
      <c r="F2" s="2" t="s">
        <v>21</v>
      </c>
      <c r="G2" s="2" t="s">
        <v>502</v>
      </c>
      <c r="H2" s="2" t="s">
        <v>503</v>
      </c>
    </row>
    <row r="3" spans="1:8">
      <c r="A3" s="3" t="s">
        <v>504</v>
      </c>
    </row>
    <row r="4" spans="1:8">
      <c r="A4" s="4" t="s">
        <v>43</v>
      </c>
      <c r="D4" s="7" t="n">
        <v>20</v>
      </c>
      <c r="F4" s="8" t="n">
        <v>135</v>
      </c>
    </row>
    <row r="5" spans="1:8">
      <c r="A5" s="4" t="s">
        <v>51</v>
      </c>
      <c r="D5" s="5" t="n">
        <v>539590</v>
      </c>
      <c r="F5" s="5" t="n">
        <v>3658041</v>
      </c>
    </row>
    <row r="6" spans="1:8">
      <c r="A6" s="4" t="s">
        <v>505</v>
      </c>
    </row>
    <row r="7" spans="1:8">
      <c r="A7" s="3" t="s">
        <v>504</v>
      </c>
    </row>
    <row r="8" spans="1:8">
      <c r="A8" s="4" t="s">
        <v>506</v>
      </c>
      <c r="C8" s="4" t="s">
        <v>299</v>
      </c>
    </row>
    <row r="9" spans="1:8">
      <c r="A9" s="4" t="s">
        <v>507</v>
      </c>
      <c r="C9" s="7" t="n">
        <v>40000</v>
      </c>
      <c r="H9" s="8" t="n">
        <v>270976</v>
      </c>
    </row>
    <row r="10" spans="1:8">
      <c r="A10" s="4" t="s">
        <v>508</v>
      </c>
      <c r="H10" s="8" t="n">
        <v>307000</v>
      </c>
    </row>
    <row r="11" spans="1:8">
      <c r="A11" s="4" t="s">
        <v>509</v>
      </c>
      <c r="D11" s="5" t="n">
        <v>40000</v>
      </c>
      <c r="E11" s="8" t="n">
        <v>270976</v>
      </c>
    </row>
    <row r="12" spans="1:8">
      <c r="A12" s="4" t="s">
        <v>510</v>
      </c>
      <c r="D12" s="5" t="n">
        <v>0</v>
      </c>
    </row>
    <row r="13" spans="1:8">
      <c r="A13" s="4" t="s">
        <v>42</v>
      </c>
      <c r="D13" s="5" t="n">
        <v>20</v>
      </c>
      <c r="F13" s="5" t="n">
        <v>135</v>
      </c>
    </row>
    <row r="14" spans="1:8">
      <c r="A14" s="4" t="s">
        <v>511</v>
      </c>
      <c r="D14" s="7" t="n">
        <v>39980</v>
      </c>
      <c r="F14" s="5" t="n">
        <v>270841</v>
      </c>
    </row>
    <row r="15" spans="1:8">
      <c r="A15" s="4" t="s">
        <v>512</v>
      </c>
      <c r="D15" s="4" t="s">
        <v>513</v>
      </c>
      <c r="E15" s="4" t="s">
        <v>513</v>
      </c>
    </row>
    <row r="16" spans="1:8">
      <c r="A16" s="4" t="s">
        <v>514</v>
      </c>
    </row>
    <row r="17" spans="1:8">
      <c r="A17" s="3" t="s">
        <v>504</v>
      </c>
    </row>
    <row r="18" spans="1:8">
      <c r="A18" s="4" t="s">
        <v>515</v>
      </c>
      <c r="C18" s="4" t="s">
        <v>516</v>
      </c>
    </row>
    <row r="19" spans="1:8">
      <c r="A19" s="4" t="s">
        <v>517</v>
      </c>
    </row>
    <row r="20" spans="1:8">
      <c r="A20" s="3" t="s">
        <v>504</v>
      </c>
    </row>
    <row r="21" spans="1:8">
      <c r="A21" s="4" t="s">
        <v>509</v>
      </c>
      <c r="D21" s="7" t="n">
        <v>500000</v>
      </c>
      <c r="E21" s="8" t="n">
        <v>3387200</v>
      </c>
    </row>
    <row r="22" spans="1:8">
      <c r="A22" s="4" t="s">
        <v>510</v>
      </c>
      <c r="D22" s="5" t="n">
        <v>0</v>
      </c>
    </row>
    <row r="23" spans="1:8">
      <c r="A23" s="4" t="s">
        <v>511</v>
      </c>
      <c r="D23" s="7" t="n">
        <v>500000</v>
      </c>
      <c r="F23" s="8" t="n">
        <v>3387200</v>
      </c>
    </row>
    <row r="24" spans="1:8">
      <c r="A24" s="4" t="s">
        <v>512</v>
      </c>
      <c r="D24" s="4" t="s">
        <v>518</v>
      </c>
      <c r="E24" s="4" t="s">
        <v>518</v>
      </c>
    </row>
    <row r="25" spans="1:8">
      <c r="A25" s="4" t="s">
        <v>519</v>
      </c>
    </row>
    <row r="26" spans="1:8">
      <c r="A26" s="3" t="s">
        <v>504</v>
      </c>
    </row>
    <row r="27" spans="1:8">
      <c r="A27" s="4" t="s">
        <v>515</v>
      </c>
      <c r="B27" s="4" t="s">
        <v>520</v>
      </c>
    </row>
    <row r="28" spans="1:8">
      <c r="A28" s="4" t="s">
        <v>521</v>
      </c>
    </row>
    <row r="29" spans="1:8">
      <c r="A29" s="3" t="s">
        <v>504</v>
      </c>
    </row>
    <row r="30" spans="1:8">
      <c r="A30" s="4" t="s">
        <v>507</v>
      </c>
      <c r="B30" s="7" t="n">
        <v>250000</v>
      </c>
      <c r="G30" s="8" t="n">
        <v>1693600</v>
      </c>
    </row>
    <row r="31" spans="1:8">
      <c r="A31" s="4" t="s">
        <v>522</v>
      </c>
    </row>
    <row r="32" spans="1:8">
      <c r="A32" s="3" t="s">
        <v>504</v>
      </c>
    </row>
    <row r="33" spans="1:8">
      <c r="A33" s="4" t="s">
        <v>507</v>
      </c>
      <c r="B33" s="7" t="n">
        <v>250000</v>
      </c>
      <c r="G33" s="8" t="n">
        <v>1693600</v>
      </c>
    </row>
    <row r="34" spans="1:8">
      <c r="A34" s="4" t="s">
        <v>523</v>
      </c>
      <c r="B34" s="4" t="s">
        <v>5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25</v>
      </c>
      <c r="B1" s="2" t="s">
        <v>1</v>
      </c>
    </row>
    <row r="2" spans="1:3">
      <c r="B2" s="2" t="s">
        <v>2</v>
      </c>
      <c r="C2" s="2" t="s">
        <v>126</v>
      </c>
    </row>
    <row r="3" spans="1:3">
      <c r="A3" s="3" t="s">
        <v>202</v>
      </c>
    </row>
    <row r="4" spans="1:3">
      <c r="A4" s="4" t="s">
        <v>526</v>
      </c>
      <c r="B4" s="4" t="s">
        <v>527</v>
      </c>
      <c r="C4" s="4" t="s">
        <v>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529</v>
      </c>
      <c r="B1" s="2" t="s">
        <v>1</v>
      </c>
    </row>
    <row r="2" spans="1:5">
      <c r="B2" s="2" t="s">
        <v>69</v>
      </c>
      <c r="C2" s="2" t="s">
        <v>70</v>
      </c>
      <c r="D2" s="2" t="s">
        <v>530</v>
      </c>
      <c r="E2" s="2" t="s">
        <v>531</v>
      </c>
    </row>
    <row r="3" spans="1:5">
      <c r="A3" s="3" t="s">
        <v>532</v>
      </c>
    </row>
    <row r="4" spans="1:5">
      <c r="A4" s="4" t="s">
        <v>533</v>
      </c>
      <c r="C4" s="8" t="n">
        <v>31820</v>
      </c>
      <c r="E4" s="8" t="n">
        <v>31095</v>
      </c>
    </row>
    <row r="5" spans="1:5">
      <c r="A5" s="4" t="s">
        <v>93</v>
      </c>
    </row>
    <row r="6" spans="1:5">
      <c r="A6" s="3" t="s">
        <v>532</v>
      </c>
    </row>
    <row r="7" spans="1:5">
      <c r="A7" s="4" t="s">
        <v>533</v>
      </c>
      <c r="C7" s="5" t="n">
        <v>9174</v>
      </c>
      <c r="E7" s="5" t="n">
        <v>5998</v>
      </c>
    </row>
    <row r="8" spans="1:5">
      <c r="A8" s="4" t="s">
        <v>95</v>
      </c>
    </row>
    <row r="9" spans="1:5">
      <c r="A9" s="3" t="s">
        <v>532</v>
      </c>
    </row>
    <row r="10" spans="1:5">
      <c r="A10" s="4" t="s">
        <v>533</v>
      </c>
      <c r="C10" s="5" t="n">
        <v>658</v>
      </c>
      <c r="E10" s="5" t="n">
        <v>515</v>
      </c>
    </row>
    <row r="11" spans="1:5">
      <c r="A11" s="4" t="s">
        <v>96</v>
      </c>
    </row>
    <row r="12" spans="1:5">
      <c r="A12" s="3" t="s">
        <v>532</v>
      </c>
    </row>
    <row r="13" spans="1:5">
      <c r="A13" s="4" t="s">
        <v>533</v>
      </c>
      <c r="C13" s="8" t="n">
        <v>21988</v>
      </c>
      <c r="E13" s="8" t="n">
        <v>24582</v>
      </c>
    </row>
    <row r="14" spans="1:5">
      <c r="A14" s="4" t="s">
        <v>534</v>
      </c>
    </row>
    <row r="15" spans="1:5">
      <c r="A15" s="3" t="s">
        <v>532</v>
      </c>
    </row>
    <row r="16" spans="1:5">
      <c r="A16" s="4" t="s">
        <v>535</v>
      </c>
      <c r="C16" s="5" t="n">
        <v>214099</v>
      </c>
      <c r="E16" s="5" t="n">
        <v>1176834</v>
      </c>
    </row>
    <row r="17" spans="1:5">
      <c r="A17" s="4" t="s">
        <v>536</v>
      </c>
      <c r="B17" s="10" t="n">
        <v>15.26</v>
      </c>
      <c r="D17" s="10" t="n">
        <v>6.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s>
  <sheetData>
    <row r="1" spans="1:4">
      <c r="A1" s="1" t="s">
        <v>537</v>
      </c>
      <c r="B1" s="2" t="s">
        <v>1</v>
      </c>
    </row>
    <row r="2" spans="1:4">
      <c r="B2" s="2" t="s">
        <v>69</v>
      </c>
      <c r="C2" s="2" t="s">
        <v>83</v>
      </c>
      <c r="D2" s="2" t="s">
        <v>84</v>
      </c>
    </row>
    <row r="3" spans="1:4">
      <c r="A3" s="3" t="s">
        <v>206</v>
      </c>
    </row>
    <row r="4" spans="1:4">
      <c r="A4" s="4" t="s">
        <v>538</v>
      </c>
      <c r="C4" s="8" t="n">
        <v>537722</v>
      </c>
      <c r="D4" s="8" t="n">
        <v>384888</v>
      </c>
    </row>
    <row r="5" spans="1:4">
      <c r="A5" s="4" t="s">
        <v>539</v>
      </c>
      <c r="C5" s="8" t="n">
        <v>537722</v>
      </c>
      <c r="D5" s="8" t="n">
        <v>384888</v>
      </c>
    </row>
    <row r="6" spans="1:4">
      <c r="A6" s="4" t="s">
        <v>540</v>
      </c>
      <c r="C6" s="5" t="n">
        <v>278785660</v>
      </c>
      <c r="D6" s="5" t="n">
        <v>272932730</v>
      </c>
    </row>
    <row r="7" spans="1:4">
      <c r="A7" s="4" t="s">
        <v>541</v>
      </c>
      <c r="C7" s="5" t="n">
        <v>9027892</v>
      </c>
      <c r="D7" s="5" t="n">
        <v>7165227</v>
      </c>
    </row>
    <row r="8" spans="1:4">
      <c r="A8" s="4" t="s">
        <v>542</v>
      </c>
      <c r="C8" s="5" t="n">
        <v>287813552</v>
      </c>
      <c r="D8" s="5" t="n">
        <v>280097957</v>
      </c>
    </row>
    <row r="9" spans="1:4">
      <c r="A9" s="4" t="s">
        <v>543</v>
      </c>
      <c r="B9" s="10" t="n">
        <v>0.28</v>
      </c>
      <c r="C9" s="11" t="n">
        <v>1.93</v>
      </c>
      <c r="D9" s="11" t="n">
        <v>1.41</v>
      </c>
    </row>
    <row r="10" spans="1:4">
      <c r="A10" s="4" t="s">
        <v>544</v>
      </c>
      <c r="B10" s="10" t="n">
        <v>0.28</v>
      </c>
      <c r="C10" s="11" t="n">
        <v>1.87</v>
      </c>
      <c r="D10" s="11" t="n">
        <v>1.37</v>
      </c>
    </row>
    <row r="11" spans="1:4">
      <c r="A11" s="4" t="s">
        <v>545</v>
      </c>
      <c r="D11" s="5" t="n">
        <v>351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26</v>
      </c>
    </row>
    <row r="3" spans="1:3">
      <c r="A3" s="3" t="s">
        <v>127</v>
      </c>
    </row>
    <row r="4" spans="1:3">
      <c r="A4" s="4" t="s">
        <v>128</v>
      </c>
      <c r="B4" s="8" t="n">
        <v>-3168</v>
      </c>
      <c r="C4" s="8" t="n">
        <v>-6173</v>
      </c>
    </row>
    <row r="5" spans="1:3">
      <c r="A5" s="4" t="s">
        <v>129</v>
      </c>
      <c r="B5" s="8" t="n">
        <v>0</v>
      </c>
      <c r="C5"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6</v>
      </c>
      <c r="B1" s="2" t="s">
        <v>1</v>
      </c>
      <c r="D1" s="2" t="s">
        <v>307</v>
      </c>
    </row>
    <row r="2" spans="1:6">
      <c r="B2" s="2" t="s">
        <v>21</v>
      </c>
      <c r="C2" s="2" t="s">
        <v>131</v>
      </c>
      <c r="D2" s="2" t="s">
        <v>22</v>
      </c>
      <c r="E2" s="2" t="s">
        <v>20</v>
      </c>
      <c r="F2" s="2" t="s">
        <v>21</v>
      </c>
    </row>
    <row r="3" spans="1:6">
      <c r="A3" s="3" t="s">
        <v>547</v>
      </c>
    </row>
    <row r="4" spans="1:6">
      <c r="A4" s="4" t="s">
        <v>548</v>
      </c>
      <c r="D4" s="8" t="n">
        <v>98453</v>
      </c>
      <c r="E4" s="7" t="n">
        <v>18335</v>
      </c>
      <c r="F4" s="8" t="n">
        <v>124301</v>
      </c>
    </row>
    <row r="5" spans="1:6">
      <c r="A5" s="4" t="s">
        <v>549</v>
      </c>
      <c r="D5" s="5" t="n">
        <v>11058</v>
      </c>
      <c r="F5" s="5" t="n">
        <v>9606</v>
      </c>
    </row>
    <row r="6" spans="1:6">
      <c r="A6" s="4" t="s">
        <v>550</v>
      </c>
    </row>
    <row r="7" spans="1:6">
      <c r="A7" s="3" t="s">
        <v>547</v>
      </c>
    </row>
    <row r="8" spans="1:6">
      <c r="A8" s="4" t="s">
        <v>548</v>
      </c>
      <c r="D8" s="5" t="n">
        <v>37060</v>
      </c>
      <c r="F8" s="5" t="n">
        <v>37060</v>
      </c>
    </row>
    <row r="9" spans="1:6">
      <c r="A9" s="4" t="s">
        <v>551</v>
      </c>
      <c r="C9" s="8" t="n">
        <v>2060</v>
      </c>
    </row>
    <row r="10" spans="1:6">
      <c r="A10" s="4" t="s">
        <v>237</v>
      </c>
    </row>
    <row r="11" spans="1:6">
      <c r="A11" s="3" t="s">
        <v>547</v>
      </c>
    </row>
    <row r="12" spans="1:6">
      <c r="A12" s="4" t="s">
        <v>548</v>
      </c>
      <c r="D12" s="5" t="n">
        <v>4052</v>
      </c>
      <c r="F12" s="5" t="n">
        <v>4771</v>
      </c>
    </row>
    <row r="13" spans="1:6">
      <c r="A13" s="4" t="s">
        <v>552</v>
      </c>
    </row>
    <row r="14" spans="1:6">
      <c r="A14" s="3" t="s">
        <v>547</v>
      </c>
    </row>
    <row r="15" spans="1:6">
      <c r="A15" s="4" t="s">
        <v>553</v>
      </c>
      <c r="B15" s="8" t="n">
        <v>5907</v>
      </c>
      <c r="C15" s="5" t="n">
        <v>2718</v>
      </c>
    </row>
    <row r="16" spans="1:6">
      <c r="A16" s="4" t="s">
        <v>554</v>
      </c>
    </row>
    <row r="17" spans="1:6">
      <c r="A17" s="3" t="s">
        <v>547</v>
      </c>
    </row>
    <row r="18" spans="1:6">
      <c r="A18" s="4" t="s">
        <v>549</v>
      </c>
      <c r="D18" s="5" t="n">
        <v>6019</v>
      </c>
      <c r="F18" s="5" t="n">
        <v>3004</v>
      </c>
    </row>
    <row r="19" spans="1:6">
      <c r="A19" s="4" t="s">
        <v>555</v>
      </c>
      <c r="B19" s="5" t="n">
        <v>4695</v>
      </c>
      <c r="C19" s="5" t="n">
        <v>2688</v>
      </c>
    </row>
    <row r="20" spans="1:6">
      <c r="A20" s="4" t="s">
        <v>450</v>
      </c>
    </row>
    <row r="21" spans="1:6">
      <c r="A21" s="3" t="s">
        <v>547</v>
      </c>
    </row>
    <row r="22" spans="1:6">
      <c r="A22" s="4" t="s">
        <v>548</v>
      </c>
      <c r="D22" s="5" t="n">
        <v>50365</v>
      </c>
      <c r="F22" s="5" t="n">
        <v>81772</v>
      </c>
    </row>
    <row r="23" spans="1:6">
      <c r="A23" s="4" t="s">
        <v>556</v>
      </c>
    </row>
    <row r="24" spans="1:6">
      <c r="A24" s="3" t="s">
        <v>547</v>
      </c>
    </row>
    <row r="25" spans="1:6">
      <c r="A25" s="4" t="s">
        <v>553</v>
      </c>
      <c r="B25" s="5" t="n">
        <v>702</v>
      </c>
    </row>
    <row r="26" spans="1:6">
      <c r="A26" s="4" t="s">
        <v>557</v>
      </c>
    </row>
    <row r="27" spans="1:6">
      <c r="A27" s="3" t="s">
        <v>547</v>
      </c>
    </row>
    <row r="28" spans="1:6">
      <c r="A28" s="4" t="s">
        <v>553</v>
      </c>
      <c r="B28" s="5" t="n">
        <v>1450</v>
      </c>
    </row>
    <row r="29" spans="1:6">
      <c r="A29" s="4" t="s">
        <v>558</v>
      </c>
    </row>
    <row r="30" spans="1:6">
      <c r="A30" s="3" t="s">
        <v>547</v>
      </c>
    </row>
    <row r="31" spans="1:6">
      <c r="A31" s="4" t="s">
        <v>559</v>
      </c>
      <c r="D31" s="5" t="n">
        <v>10000</v>
      </c>
    </row>
    <row r="32" spans="1:6">
      <c r="A32" s="4" t="s">
        <v>560</v>
      </c>
    </row>
    <row r="33" spans="1:6">
      <c r="A33" s="3" t="s">
        <v>547</v>
      </c>
    </row>
    <row r="34" spans="1:6">
      <c r="A34" s="4" t="s">
        <v>548</v>
      </c>
      <c r="D34" s="5" t="n">
        <v>3398</v>
      </c>
      <c r="F34" s="5" t="n">
        <v>665</v>
      </c>
    </row>
    <row r="35" spans="1:6">
      <c r="A35" s="4" t="s">
        <v>561</v>
      </c>
    </row>
    <row r="36" spans="1:6">
      <c r="A36" s="3" t="s">
        <v>547</v>
      </c>
    </row>
    <row r="37" spans="1:6">
      <c r="A37" s="4" t="s">
        <v>549</v>
      </c>
      <c r="D37" s="5" t="n">
        <v>59</v>
      </c>
      <c r="F37" s="5" t="n">
        <v>66</v>
      </c>
    </row>
    <row r="38" spans="1:6">
      <c r="A38" s="4" t="s">
        <v>562</v>
      </c>
    </row>
    <row r="39" spans="1:6">
      <c r="A39" s="3" t="s">
        <v>547</v>
      </c>
    </row>
    <row r="40" spans="1:6">
      <c r="A40" s="4" t="s">
        <v>548</v>
      </c>
      <c r="D40" s="5" t="n">
        <v>375</v>
      </c>
      <c r="F40" s="5" t="n">
        <v>33</v>
      </c>
    </row>
    <row r="41" spans="1:6">
      <c r="A41" s="4" t="s">
        <v>563</v>
      </c>
    </row>
    <row r="42" spans="1:6">
      <c r="A42" s="3" t="s">
        <v>547</v>
      </c>
    </row>
    <row r="43" spans="1:6">
      <c r="A43" s="4" t="s">
        <v>549</v>
      </c>
      <c r="D43" s="5" t="n">
        <v>1525</v>
      </c>
      <c r="F43" s="5" t="n">
        <v>1354</v>
      </c>
    </row>
    <row r="44" spans="1:6">
      <c r="A44" s="4" t="s">
        <v>564</v>
      </c>
    </row>
    <row r="45" spans="1:6">
      <c r="A45" s="3" t="s">
        <v>547</v>
      </c>
    </row>
    <row r="46" spans="1:6">
      <c r="A46" s="4" t="s">
        <v>548</v>
      </c>
      <c r="D46" s="5" t="n">
        <v>3203</v>
      </c>
    </row>
    <row r="47" spans="1:6">
      <c r="A47" s="4" t="s">
        <v>565</v>
      </c>
    </row>
    <row r="48" spans="1:6">
      <c r="A48" s="3" t="s">
        <v>547</v>
      </c>
    </row>
    <row r="49" spans="1:6">
      <c r="A49" s="4" t="s">
        <v>549</v>
      </c>
      <c r="D49" s="5" t="n">
        <v>3291</v>
      </c>
      <c r="F49" s="5" t="n">
        <v>5041</v>
      </c>
    </row>
    <row r="50" spans="1:6">
      <c r="A50" s="4" t="s">
        <v>566</v>
      </c>
    </row>
    <row r="51" spans="1:6">
      <c r="A51" s="3" t="s">
        <v>547</v>
      </c>
    </row>
    <row r="52" spans="1:6">
      <c r="A52" s="4" t="s">
        <v>553</v>
      </c>
      <c r="B52" s="5" t="n">
        <v>6333</v>
      </c>
      <c r="C52" s="5" t="n">
        <v>3167</v>
      </c>
    </row>
    <row r="53" spans="1:6">
      <c r="A53" s="4" t="s">
        <v>567</v>
      </c>
    </row>
    <row r="54" spans="1:6">
      <c r="A54" s="3" t="s">
        <v>547</v>
      </c>
    </row>
    <row r="55" spans="1:6">
      <c r="A55" s="4" t="s">
        <v>555</v>
      </c>
      <c r="B55" s="8" t="n">
        <v>24682</v>
      </c>
      <c r="C55" s="5" t="n">
        <v>19815</v>
      </c>
    </row>
    <row r="56" spans="1:6">
      <c r="A56" s="4" t="s">
        <v>568</v>
      </c>
    </row>
    <row r="57" spans="1:6">
      <c r="A57" s="3" t="s">
        <v>547</v>
      </c>
    </row>
    <row r="58" spans="1:6">
      <c r="A58" s="4" t="s">
        <v>553</v>
      </c>
      <c r="C58" s="5" t="n">
        <v>292</v>
      </c>
    </row>
    <row r="59" spans="1:6">
      <c r="A59" s="4" t="s">
        <v>569</v>
      </c>
    </row>
    <row r="60" spans="1:6">
      <c r="A60" s="3" t="s">
        <v>547</v>
      </c>
    </row>
    <row r="61" spans="1:6">
      <c r="A61" s="4" t="s">
        <v>549</v>
      </c>
      <c r="D61" s="8" t="n">
        <v>164</v>
      </c>
      <c r="F61" s="8" t="n">
        <v>141</v>
      </c>
    </row>
    <row r="62" spans="1:6">
      <c r="A62" s="4" t="s">
        <v>555</v>
      </c>
      <c r="C62" s="8" t="n">
        <v>487</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1</v>
      </c>
    </row>
    <row r="2" spans="1:2">
      <c r="A2" s="3" t="s">
        <v>571</v>
      </c>
    </row>
    <row r="3" spans="1:2">
      <c r="A3" s="4" t="s">
        <v>572</v>
      </c>
      <c r="B3" s="8" t="n">
        <v>1236599</v>
      </c>
    </row>
    <row r="4" spans="1:2">
      <c r="A4" s="5" t="n">
        <v>2018</v>
      </c>
      <c r="B4" s="5" t="n">
        <v>2393534</v>
      </c>
    </row>
    <row r="5" spans="1:2">
      <c r="A5" s="5" t="n">
        <v>2019</v>
      </c>
      <c r="B5" s="5" t="n">
        <v>2373897</v>
      </c>
    </row>
    <row r="6" spans="1:2">
      <c r="A6" s="5" t="n">
        <v>2020</v>
      </c>
      <c r="B6" s="5" t="n">
        <v>2313127</v>
      </c>
    </row>
    <row r="7" spans="1:2">
      <c r="A7" s="5" t="n">
        <v>2021</v>
      </c>
      <c r="B7" s="5" t="n">
        <v>2191614</v>
      </c>
    </row>
    <row r="8" spans="1:2">
      <c r="A8" s="5" t="n">
        <v>2022</v>
      </c>
      <c r="B8" s="5" t="n">
        <v>2060981</v>
      </c>
    </row>
    <row r="9" spans="1:2">
      <c r="A9" s="5" t="n">
        <v>2023</v>
      </c>
      <c r="B9" s="5" t="n">
        <v>1909230</v>
      </c>
    </row>
    <row r="10" spans="1:2">
      <c r="A10" s="5" t="n">
        <v>2024</v>
      </c>
      <c r="B10" s="5" t="n">
        <v>1783423</v>
      </c>
    </row>
    <row r="11" spans="1:2">
      <c r="A11" s="5" t="n">
        <v>2025</v>
      </c>
      <c r="B11" s="5" t="n">
        <v>1612346</v>
      </c>
    </row>
    <row r="12" spans="1:2">
      <c r="A12" s="5" t="n">
        <v>2026</v>
      </c>
      <c r="B12" s="5" t="n">
        <v>1409048</v>
      </c>
    </row>
    <row r="13" spans="1:2">
      <c r="A13" s="4" t="s">
        <v>573</v>
      </c>
      <c r="B13" s="5" t="n">
        <v>5091718</v>
      </c>
    </row>
    <row r="14" spans="1:2">
      <c r="A14" s="4" t="s">
        <v>355</v>
      </c>
      <c r="B14" s="5" t="n">
        <v>24375517</v>
      </c>
    </row>
    <row r="15" spans="1:2">
      <c r="A15" s="3" t="s">
        <v>574</v>
      </c>
    </row>
    <row r="16" spans="1:2">
      <c r="A16" s="4" t="s">
        <v>575</v>
      </c>
      <c r="B16" s="8" t="n">
        <v>120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577</v>
      </c>
      <c r="C1" s="2" t="s">
        <v>307</v>
      </c>
    </row>
    <row r="2" spans="1:3">
      <c r="B2" s="2" t="s">
        <v>2</v>
      </c>
      <c r="C2" s="2" t="s">
        <v>285</v>
      </c>
    </row>
    <row r="3" spans="1:3">
      <c r="A3" s="3" t="s">
        <v>578</v>
      </c>
    </row>
    <row r="4" spans="1:3">
      <c r="A4" s="4" t="s">
        <v>579</v>
      </c>
      <c r="C4" s="8" t="n">
        <v>66234</v>
      </c>
    </row>
    <row r="5" spans="1:3">
      <c r="A5" s="4" t="s">
        <v>580</v>
      </c>
      <c r="B5" s="8" t="n">
        <v>32230</v>
      </c>
    </row>
    <row r="6" spans="1:3">
      <c r="A6" s="4" t="s">
        <v>581</v>
      </c>
      <c r="B6" s="8" t="n">
        <v>340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82</v>
      </c>
      <c r="B1" s="2" t="s">
        <v>583</v>
      </c>
      <c r="C1" s="2" t="s">
        <v>584</v>
      </c>
      <c r="D1" s="2" t="s">
        <v>585</v>
      </c>
    </row>
    <row r="2" spans="1:4">
      <c r="A2" s="3" t="s">
        <v>212</v>
      </c>
    </row>
    <row r="3" spans="1:4">
      <c r="A3" s="4" t="s">
        <v>586</v>
      </c>
      <c r="B3" s="8" t="n">
        <v>300000</v>
      </c>
    </row>
    <row r="4" spans="1:4">
      <c r="A4" s="4" t="s">
        <v>587</v>
      </c>
    </row>
    <row r="5" spans="1:4">
      <c r="A5" s="3" t="s">
        <v>212</v>
      </c>
    </row>
    <row r="6" spans="1:4">
      <c r="A6" s="4" t="s">
        <v>588</v>
      </c>
      <c r="C6" s="4" t="s">
        <v>305</v>
      </c>
    </row>
    <row r="7" spans="1:4">
      <c r="A7" s="4" t="s">
        <v>589</v>
      </c>
    </row>
    <row r="8" spans="1:4">
      <c r="A8" s="3" t="s">
        <v>212</v>
      </c>
    </row>
    <row r="9" spans="1:4">
      <c r="A9" s="4" t="s">
        <v>466</v>
      </c>
      <c r="C9" s="7" t="n">
        <v>10</v>
      </c>
      <c r="D9" s="8" t="n">
        <v>67744</v>
      </c>
    </row>
    <row r="10" spans="1:4">
      <c r="A10" s="4" t="s">
        <v>590</v>
      </c>
    </row>
    <row r="11" spans="1:4">
      <c r="A11" s="3" t="s">
        <v>212</v>
      </c>
    </row>
    <row r="12" spans="1:4">
      <c r="A12" s="4" t="s">
        <v>444</v>
      </c>
      <c r="C12" s="4" t="s">
        <v>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20</v>
      </c>
      <c r="C2" s="2" t="s">
        <v>21</v>
      </c>
      <c r="D2" s="2" t="s">
        <v>131</v>
      </c>
    </row>
    <row r="3" spans="1:4">
      <c r="A3" s="3" t="s">
        <v>132</v>
      </c>
    </row>
    <row r="4" spans="1:4">
      <c r="A4" s="4" t="s">
        <v>108</v>
      </c>
      <c r="B4" s="7" t="n">
        <v>78945</v>
      </c>
      <c r="C4" s="8" t="n">
        <v>535193</v>
      </c>
      <c r="D4" s="8" t="n">
        <v>377507</v>
      </c>
    </row>
    <row r="5" spans="1:4">
      <c r="A5" s="3" t="s">
        <v>133</v>
      </c>
    </row>
    <row r="6" spans="1:4">
      <c r="A6" s="4" t="s">
        <v>134</v>
      </c>
      <c r="B6" s="5" t="n">
        <v>4694</v>
      </c>
      <c r="C6" s="5" t="n">
        <v>31820</v>
      </c>
      <c r="D6" s="5" t="n">
        <v>31095</v>
      </c>
    </row>
    <row r="7" spans="1:4">
      <c r="A7" s="4" t="s">
        <v>135</v>
      </c>
      <c r="B7" s="5" t="n">
        <v>53459</v>
      </c>
      <c r="C7" s="5" t="n">
        <v>362414</v>
      </c>
      <c r="D7" s="5" t="n">
        <v>345430</v>
      </c>
    </row>
    <row r="8" spans="1:4">
      <c r="A8" s="4" t="s">
        <v>136</v>
      </c>
      <c r="B8" s="5" t="n">
        <v>301</v>
      </c>
      <c r="C8" s="5" t="n">
        <v>2039</v>
      </c>
      <c r="D8" s="5" t="n">
        <v>-3789</v>
      </c>
    </row>
    <row r="9" spans="1:4">
      <c r="A9" s="4" t="s">
        <v>137</v>
      </c>
      <c r="B9" s="5" t="n">
        <v>150</v>
      </c>
      <c r="C9" s="5" t="n">
        <v>1014</v>
      </c>
      <c r="D9" s="5" t="n">
        <v>846</v>
      </c>
    </row>
    <row r="10" spans="1:4">
      <c r="A10" s="4" t="s">
        <v>52</v>
      </c>
      <c r="B10" s="5" t="n">
        <v>9340</v>
      </c>
      <c r="C10" s="5" t="n">
        <v>63322</v>
      </c>
      <c r="D10" s="5" t="n">
        <v>52635</v>
      </c>
    </row>
    <row r="11" spans="1:4">
      <c r="A11" s="4" t="s">
        <v>138</v>
      </c>
      <c r="B11" s="5" t="n">
        <v>2313</v>
      </c>
      <c r="C11" s="5" t="n">
        <v>15679</v>
      </c>
      <c r="D11" s="5" t="n">
        <v>6841</v>
      </c>
    </row>
    <row r="12" spans="1:4">
      <c r="A12" s="4" t="s">
        <v>139</v>
      </c>
      <c r="B12" s="5" t="n">
        <v>6555</v>
      </c>
      <c r="C12" s="5" t="n">
        <v>44439</v>
      </c>
      <c r="D12" s="5" t="n">
        <v>39615</v>
      </c>
    </row>
    <row r="13" spans="1:4">
      <c r="A13" s="4" t="s">
        <v>140</v>
      </c>
      <c r="B13" s="5" t="n">
        <v>831</v>
      </c>
      <c r="C13" s="5" t="n">
        <v>5632</v>
      </c>
      <c r="D13" s="5" t="n">
        <v>-145</v>
      </c>
    </row>
    <row r="14" spans="1:4">
      <c r="A14" s="4" t="s">
        <v>141</v>
      </c>
      <c r="B14" s="5" t="n">
        <v>-9557</v>
      </c>
      <c r="C14" s="5" t="n">
        <v>-64789</v>
      </c>
      <c r="D14" s="5" t="n">
        <v>-118752</v>
      </c>
    </row>
    <row r="15" spans="1:4">
      <c r="A15" s="4" t="s">
        <v>142</v>
      </c>
      <c r="B15" s="5" t="n">
        <v>-2320</v>
      </c>
      <c r="C15" s="5" t="n">
        <v>-15725</v>
      </c>
      <c r="D15" s="5" t="n">
        <v>-3519</v>
      </c>
    </row>
    <row r="16" spans="1:4">
      <c r="A16" s="3" t="s">
        <v>143</v>
      </c>
    </row>
    <row r="17" spans="1:4">
      <c r="A17" s="4" t="s">
        <v>144</v>
      </c>
      <c r="B17" s="5" t="n">
        <v>187</v>
      </c>
      <c r="C17" s="5" t="n">
        <v>1270</v>
      </c>
      <c r="D17" s="5" t="n">
        <v>-43020</v>
      </c>
    </row>
    <row r="18" spans="1:4">
      <c r="A18" s="4" t="s">
        <v>29</v>
      </c>
      <c r="B18" s="5" t="n">
        <v>-4591</v>
      </c>
      <c r="C18" s="5" t="n">
        <v>-31127</v>
      </c>
      <c r="D18" s="5" t="n">
        <v>40077</v>
      </c>
    </row>
    <row r="19" spans="1:4">
      <c r="A19" s="4" t="s">
        <v>30</v>
      </c>
      <c r="B19" s="5" t="n">
        <v>-951</v>
      </c>
      <c r="C19" s="5" t="n">
        <v>-6445</v>
      </c>
      <c r="D19" s="5" t="n">
        <v>4321</v>
      </c>
    </row>
    <row r="20" spans="1:4">
      <c r="A20" s="4" t="s">
        <v>28</v>
      </c>
      <c r="B20" s="5" t="n">
        <v>-106</v>
      </c>
      <c r="C20" s="5" t="n">
        <v>-718</v>
      </c>
      <c r="D20" s="5" t="n">
        <v>-4778</v>
      </c>
    </row>
    <row r="21" spans="1:4">
      <c r="A21" s="4" t="s">
        <v>31</v>
      </c>
      <c r="B21" s="5" t="n">
        <v>-409</v>
      </c>
      <c r="C21" s="5" t="n">
        <v>-2772</v>
      </c>
      <c r="D21" s="5" t="n">
        <v>-7330</v>
      </c>
    </row>
    <row r="22" spans="1:4">
      <c r="A22" s="4" t="s">
        <v>38</v>
      </c>
      <c r="B22" s="5" t="n">
        <v>-5223</v>
      </c>
      <c r="C22" s="5" t="n">
        <v>-35405</v>
      </c>
      <c r="D22" s="5" t="n">
        <v>-3958</v>
      </c>
    </row>
    <row r="23" spans="1:4">
      <c r="A23" s="4" t="s">
        <v>44</v>
      </c>
      <c r="B23" s="5" t="n">
        <v>-5664</v>
      </c>
      <c r="C23" s="5" t="n">
        <v>-38390</v>
      </c>
      <c r="D23" s="5" t="n">
        <v>20546</v>
      </c>
    </row>
    <row r="24" spans="1:4">
      <c r="A24" s="4" t="s">
        <v>45</v>
      </c>
      <c r="B24" s="5" t="n">
        <v>-214</v>
      </c>
      <c r="C24" s="5" t="n">
        <v>-1452</v>
      </c>
      <c r="D24" s="5" t="n">
        <v>3929</v>
      </c>
    </row>
    <row r="25" spans="1:4">
      <c r="A25" s="4" t="s">
        <v>46</v>
      </c>
      <c r="B25" s="5" t="n">
        <v>-7001</v>
      </c>
      <c r="C25" s="5" t="n">
        <v>-47463</v>
      </c>
      <c r="D25" s="5" t="n">
        <v>-23185</v>
      </c>
    </row>
    <row r="26" spans="1:4">
      <c r="A26" s="4" t="s">
        <v>47</v>
      </c>
      <c r="B26" s="5" t="n">
        <v>-4909</v>
      </c>
      <c r="C26" s="5" t="n">
        <v>-33280</v>
      </c>
      <c r="D26" s="5" t="n">
        <v>151748</v>
      </c>
    </row>
    <row r="27" spans="1:4">
      <c r="A27" s="4" t="s">
        <v>48</v>
      </c>
      <c r="B27" s="5" t="n">
        <v>20968</v>
      </c>
      <c r="C27" s="5" t="n">
        <v>142146</v>
      </c>
      <c r="D27" s="5" t="n">
        <v>71716</v>
      </c>
    </row>
    <row r="28" spans="1:4">
      <c r="A28" s="4" t="s">
        <v>49</v>
      </c>
      <c r="B28" s="5" t="n">
        <v>5406</v>
      </c>
      <c r="C28" s="5" t="n">
        <v>36647</v>
      </c>
      <c r="D28" s="5" t="n">
        <v>20755</v>
      </c>
    </row>
    <row r="29" spans="1:4">
      <c r="A29" s="4" t="s">
        <v>53</v>
      </c>
      <c r="B29" s="5" t="n">
        <v>3019</v>
      </c>
      <c r="C29" s="5" t="n">
        <v>20469</v>
      </c>
      <c r="D29" s="5" t="n">
        <v>26414</v>
      </c>
    </row>
    <row r="30" spans="1:4">
      <c r="A30" s="4" t="s">
        <v>145</v>
      </c>
      <c r="B30" s="5" t="n">
        <v>145223</v>
      </c>
      <c r="C30" s="5" t="n">
        <v>984518</v>
      </c>
      <c r="D30" s="5" t="n">
        <v>984999</v>
      </c>
    </row>
    <row r="31" spans="1:4">
      <c r="A31" s="3" t="s">
        <v>146</v>
      </c>
    </row>
    <row r="32" spans="1:4">
      <c r="A32" s="4" t="s">
        <v>147</v>
      </c>
      <c r="B32" s="5" t="n">
        <v>-50441</v>
      </c>
      <c r="C32" s="5" t="n">
        <v>-341956</v>
      </c>
      <c r="D32" s="5" t="n">
        <v>-285187</v>
      </c>
    </row>
    <row r="33" spans="1:4">
      <c r="A33" s="4" t="s">
        <v>148</v>
      </c>
      <c r="B33" s="5" t="n">
        <v>-158</v>
      </c>
      <c r="C33" s="5" t="n">
        <v>-1073</v>
      </c>
      <c r="D33" s="5" t="n">
        <v>-4917</v>
      </c>
    </row>
    <row r="34" spans="1:4">
      <c r="A34" s="4" t="s">
        <v>149</v>
      </c>
      <c r="D34" s="5" t="n">
        <v>2099</v>
      </c>
    </row>
    <row r="35" spans="1:4">
      <c r="A35" s="4" t="s">
        <v>150</v>
      </c>
      <c r="B35" s="5" t="n">
        <v>-552455</v>
      </c>
      <c r="C35" s="5" t="n">
        <v>-3745259</v>
      </c>
      <c r="D35" s="5" t="n">
        <v>136110</v>
      </c>
    </row>
    <row r="36" spans="1:4">
      <c r="A36" s="4" t="s">
        <v>151</v>
      </c>
      <c r="D36" s="5" t="n">
        <v>-20667</v>
      </c>
    </row>
    <row r="37" spans="1:4">
      <c r="A37" s="4" t="s">
        <v>152</v>
      </c>
      <c r="B37" s="5" t="n">
        <v>-43593</v>
      </c>
      <c r="C37" s="5" t="n">
        <v>-295526</v>
      </c>
      <c r="D37" s="5" t="n">
        <v>-123674</v>
      </c>
    </row>
    <row r="38" spans="1:4">
      <c r="A38" s="4" t="s">
        <v>153</v>
      </c>
      <c r="B38" s="5" t="n">
        <v>18616</v>
      </c>
      <c r="C38" s="5" t="n">
        <v>126206</v>
      </c>
      <c r="D38" s="5" t="n">
        <v>10289</v>
      </c>
    </row>
    <row r="39" spans="1:4">
      <c r="A39" s="4" t="s">
        <v>154</v>
      </c>
      <c r="B39" s="5" t="n">
        <v>-11322</v>
      </c>
      <c r="C39" s="5" t="n">
        <v>-76755</v>
      </c>
      <c r="D39" s="5" t="n">
        <v>-38092</v>
      </c>
    </row>
    <row r="40" spans="1:4">
      <c r="A40" s="4" t="s">
        <v>155</v>
      </c>
      <c r="B40" s="5" t="n">
        <v>7154</v>
      </c>
      <c r="C40" s="5" t="n">
        <v>48500</v>
      </c>
    </row>
    <row r="41" spans="1:4">
      <c r="A41" s="4" t="s">
        <v>156</v>
      </c>
      <c r="D41" s="5" t="n">
        <v>526443</v>
      </c>
    </row>
    <row r="42" spans="1:4">
      <c r="A42" s="4" t="s">
        <v>157</v>
      </c>
      <c r="B42" s="5" t="n">
        <v>-7434</v>
      </c>
      <c r="C42" s="5" t="n">
        <v>-50400</v>
      </c>
      <c r="D42" s="5" t="n">
        <v>-33400</v>
      </c>
    </row>
    <row r="43" spans="1:4">
      <c r="A43" s="4" t="s">
        <v>158</v>
      </c>
      <c r="B43" s="5" t="n">
        <v>1525</v>
      </c>
      <c r="C43" s="5" t="n">
        <v>10338</v>
      </c>
      <c r="D43" s="5" t="n">
        <v>14862</v>
      </c>
    </row>
    <row r="44" spans="1:4">
      <c r="A44" s="4" t="s">
        <v>159</v>
      </c>
      <c r="B44" s="5" t="n">
        <v>-68886</v>
      </c>
      <c r="C44" s="5" t="n">
        <v>-467000</v>
      </c>
    </row>
    <row r="45" spans="1:4">
      <c r="A45" s="4" t="s">
        <v>160</v>
      </c>
      <c r="B45" s="5" t="n">
        <v>-706994</v>
      </c>
      <c r="C45" s="5" t="n">
        <v>-4792925</v>
      </c>
      <c r="D45" s="5" t="n">
        <v>183866</v>
      </c>
    </row>
    <row r="46" spans="1:4">
      <c r="A46" s="3" t="s">
        <v>161</v>
      </c>
    </row>
    <row r="47" spans="1:4">
      <c r="A47" s="4" t="s">
        <v>162</v>
      </c>
      <c r="B47" s="5" t="n">
        <v>976</v>
      </c>
      <c r="C47" s="5" t="n">
        <v>6618</v>
      </c>
      <c r="D47" s="5" t="n">
        <v>5241</v>
      </c>
    </row>
    <row r="48" spans="1:4">
      <c r="A48" s="4" t="s">
        <v>163</v>
      </c>
      <c r="B48" s="5" t="n">
        <v>20133</v>
      </c>
      <c r="C48" s="5" t="n">
        <v>136488</v>
      </c>
      <c r="D48" s="5" t="n">
        <v>281719</v>
      </c>
    </row>
    <row r="49" spans="1:4">
      <c r="A49" s="4" t="s">
        <v>164</v>
      </c>
      <c r="B49" s="5" t="n">
        <v>-39497</v>
      </c>
      <c r="C49" s="5" t="n">
        <v>-267764</v>
      </c>
    </row>
    <row r="50" spans="1:4">
      <c r="A50" s="4" t="s">
        <v>165</v>
      </c>
      <c r="B50" s="5" t="n">
        <v>535922</v>
      </c>
      <c r="C50" s="5" t="n">
        <v>3633174</v>
      </c>
    </row>
    <row r="51" spans="1:4">
      <c r="A51" s="4" t="s">
        <v>166</v>
      </c>
      <c r="B51" s="5" t="n">
        <v>5412</v>
      </c>
      <c r="C51" s="5" t="n">
        <v>36689</v>
      </c>
      <c r="D51" s="5" t="n">
        <v>4000</v>
      </c>
    </row>
    <row r="52" spans="1:4">
      <c r="A52" s="4" t="s">
        <v>167</v>
      </c>
      <c r="B52" s="5" t="n">
        <v>-247</v>
      </c>
      <c r="C52" s="5" t="n">
        <v>-1677</v>
      </c>
      <c r="D52" s="5" t="n">
        <v>-200</v>
      </c>
    </row>
    <row r="53" spans="1:4">
      <c r="A53" s="4" t="s">
        <v>168</v>
      </c>
      <c r="B53" s="5" t="n">
        <v>-553</v>
      </c>
      <c r="C53" s="5" t="n">
        <v>-3750</v>
      </c>
    </row>
    <row r="54" spans="1:4">
      <c r="A54" s="4" t="s">
        <v>169</v>
      </c>
      <c r="B54" s="5" t="n">
        <v>1024</v>
      </c>
      <c r="C54" s="5" t="n">
        <v>6941</v>
      </c>
      <c r="D54" s="5" t="n">
        <v>34304</v>
      </c>
    </row>
    <row r="55" spans="1:4">
      <c r="A55" s="4" t="s">
        <v>170</v>
      </c>
      <c r="B55" s="5" t="n">
        <v>-344</v>
      </c>
      <c r="C55" s="5" t="n">
        <v>-2330</v>
      </c>
      <c r="D55" s="5" t="n">
        <v>-1130</v>
      </c>
    </row>
    <row r="56" spans="1:4">
      <c r="A56" s="4" t="s">
        <v>171</v>
      </c>
      <c r="D56" s="5" t="n">
        <v>-276262</v>
      </c>
    </row>
    <row r="57" spans="1:4">
      <c r="A57" s="4" t="s">
        <v>142</v>
      </c>
      <c r="B57" s="5" t="n">
        <v>2320</v>
      </c>
      <c r="C57" s="5" t="n">
        <v>15725</v>
      </c>
      <c r="D57" s="5" t="n">
        <v>3519</v>
      </c>
    </row>
    <row r="58" spans="1:4">
      <c r="A58" s="4" t="s">
        <v>172</v>
      </c>
      <c r="B58" s="5" t="n">
        <v>525146</v>
      </c>
      <c r="C58" s="5" t="n">
        <v>3560114</v>
      </c>
      <c r="D58" s="5" t="n">
        <v>51191</v>
      </c>
    </row>
    <row r="59" spans="1:4">
      <c r="A59" s="4" t="s">
        <v>173</v>
      </c>
      <c r="B59" s="5" t="n">
        <v>-935</v>
      </c>
      <c r="C59" s="5" t="n">
        <v>-6339</v>
      </c>
      <c r="D59" s="5" t="n">
        <v>8458</v>
      </c>
    </row>
    <row r="60" spans="1:4">
      <c r="A60" s="4" t="s">
        <v>174</v>
      </c>
      <c r="B60" s="5" t="n">
        <v>-37560</v>
      </c>
      <c r="C60" s="5" t="n">
        <v>-254632</v>
      </c>
      <c r="D60" s="5" t="n">
        <v>1228514</v>
      </c>
    </row>
    <row r="61" spans="1:4">
      <c r="A61" s="4" t="s">
        <v>175</v>
      </c>
      <c r="B61" s="5" t="n">
        <v>477189</v>
      </c>
      <c r="C61" s="5" t="n">
        <v>3235007</v>
      </c>
      <c r="D61" s="5" t="n">
        <v>1237838</v>
      </c>
    </row>
    <row r="62" spans="1:4">
      <c r="A62" s="4" t="s">
        <v>176</v>
      </c>
      <c r="B62" s="5" t="n">
        <v>439629</v>
      </c>
      <c r="C62" s="5" t="n">
        <v>2980375</v>
      </c>
      <c r="D62" s="5" t="n">
        <v>2466352</v>
      </c>
    </row>
    <row r="63" spans="1:4">
      <c r="A63" s="3" t="s">
        <v>177</v>
      </c>
    </row>
    <row r="64" spans="1:4">
      <c r="A64" s="4" t="s">
        <v>178</v>
      </c>
      <c r="B64" s="5" t="n">
        <v>984</v>
      </c>
      <c r="C64" s="5" t="n">
        <v>6673</v>
      </c>
      <c r="D64" s="5" t="n">
        <v>5091</v>
      </c>
    </row>
    <row r="65" spans="1:4">
      <c r="A65" s="4" t="s">
        <v>179</v>
      </c>
      <c r="B65" s="5" t="n">
        <v>21276</v>
      </c>
      <c r="C65" s="5" t="n">
        <v>144237</v>
      </c>
      <c r="D65" s="5" t="n">
        <v>88204</v>
      </c>
    </row>
    <row r="66" spans="1:4">
      <c r="A66" s="3" t="s">
        <v>180</v>
      </c>
    </row>
    <row r="67" spans="1:4">
      <c r="A67" s="4" t="s">
        <v>181</v>
      </c>
      <c r="B67" s="5" t="n">
        <v>74304</v>
      </c>
      <c r="C67" s="5" t="n">
        <v>503727</v>
      </c>
      <c r="D67" s="5" t="n">
        <v>409560</v>
      </c>
    </row>
    <row r="68" spans="1:4">
      <c r="A68" s="4" t="s">
        <v>182</v>
      </c>
      <c r="B68" s="5" t="n">
        <v>17474</v>
      </c>
      <c r="C68" s="5" t="n">
        <v>118459</v>
      </c>
      <c r="D68" s="5" t="n">
        <v>59490</v>
      </c>
    </row>
    <row r="69" spans="1:4">
      <c r="A69" s="4" t="s">
        <v>183</v>
      </c>
      <c r="B69" s="5" t="n">
        <v>982</v>
      </c>
      <c r="C69" s="5" t="n">
        <v>6655</v>
      </c>
      <c r="D69" s="5" t="n">
        <v>10110</v>
      </c>
    </row>
    <row r="70" spans="1:4">
      <c r="A70" s="4" t="s">
        <v>184</v>
      </c>
      <c r="B70" s="7" t="n">
        <v>398</v>
      </c>
      <c r="C70" s="8" t="n">
        <v>2700</v>
      </c>
    </row>
    <row r="71" spans="1:4">
      <c r="A71" s="4" t="s">
        <v>185</v>
      </c>
      <c r="D71" s="8" t="n">
        <v>1143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6:15:02Z</dcterms:created>
  <dcterms:modified xmlns:dcterms="http://purl.org/dc/terms/" xmlns:xsi="http://www.w3.org/2001/XMLSchema-instance" xsi:type="dcterms:W3CDTF">2017-10-26T06:15:02Z</dcterms:modified>
</cp:coreProperties>
</file>